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Organization and Operations and" sheetId="9" r:id="rId9"/>
    <s:sheet name="Acquisitions" sheetId="10" r:id="rId10"/>
    <s:sheet name="Inventories" sheetId="11" r:id="rId11"/>
    <s:sheet name="Goodwill and Intangible Assets" sheetId="12" r:id="rId12"/>
    <s:sheet name="Accrued and Other Current Liabi" sheetId="13" r:id="rId13"/>
    <s:sheet name="Executive Compensation" sheetId="14" r:id="rId14"/>
    <s:sheet name="Share-Based Compensation" sheetId="15" r:id="rId15"/>
    <s:sheet name="Long-Term Debt" sheetId="16" r:id="rId16"/>
    <s:sheet name="Earnings Per Share" sheetId="17" r:id="rId17"/>
    <s:sheet name="Derivative Instruments and Hedg" sheetId="18" r:id="rId18"/>
    <s:sheet name="Fair Value Measurements" sheetId="19" r:id="rId19"/>
    <s:sheet name="Retirement Plans" sheetId="20" r:id="rId20"/>
    <s:sheet name="Related Party Disclosures" sheetId="21" r:id="rId21"/>
    <s:sheet name="Contingencies" sheetId="22" r:id="rId22"/>
    <s:sheet name="Income Taxes" sheetId="23" r:id="rId23"/>
    <s:sheet name="Other Comprehensive Income" sheetId="24" r:id="rId24"/>
    <s:sheet name="Segments" sheetId="25" r:id="rId25"/>
    <s:sheet name="Organization and Operations a26" sheetId="26" r:id="rId26"/>
    <s:sheet name="Acquisitions (Tables)" sheetId="27" r:id="rId27"/>
    <s:sheet name="Inventories (Tables)" sheetId="28" r:id="rId28"/>
    <s:sheet name="Goodwill and Intangible Assets " sheetId="29" r:id="rId29"/>
    <s:sheet name="Accrued and Other Current Lia30" sheetId="30" r:id="rId30"/>
    <s:sheet name="Share-Based Compensation (Table" sheetId="31" r:id="rId31"/>
    <s:sheet name="Long-Term Debt (Tables)" sheetId="32" r:id="rId32"/>
    <s:sheet name="Earnings Per Share (Tables)" sheetId="33" r:id="rId33"/>
    <s:sheet name="Derivative Instruments and He34" sheetId="34" r:id="rId34"/>
    <s:sheet name="Retirement Plans (Tables)" sheetId="35" r:id="rId35"/>
    <s:sheet name="Other Comprehensive Income (Tab" sheetId="36" r:id="rId36"/>
    <s:sheet name="Segments (Tables)" sheetId="37" r:id="rId37"/>
    <s:sheet name="Organization and Operations a38" sheetId="38" r:id="rId38"/>
    <s:sheet name="Acquisitions (AC Leak Freeze) -" sheetId="39" r:id="rId39"/>
    <s:sheet name="Acquisitions (Deacon Industries" sheetId="40" r:id="rId40"/>
    <s:sheet name="Acquisitions (Strathmore Produc" sheetId="41" r:id="rId41"/>
    <s:sheet name="Acquisitions (Strathmore Prod42" sheetId="42" r:id="rId42"/>
    <s:sheet name="Acquisitions (Strathmore Prod43" sheetId="43" r:id="rId43"/>
    <s:sheet name="Acquisitions (SureSeal Manufact" sheetId="44" r:id="rId44"/>
    <s:sheet name="Acquisitions (Evo-Crete and Pol" sheetId="45" r:id="rId45"/>
    <s:sheet name="Inventories - Schedule of Inven" sheetId="46" r:id="rId46"/>
    <s:sheet name="Goodwill and Intangible Asset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Accrued and Other Current Lia52" sheetId="52" r:id="rId52"/>
    <s:sheet name="Executive compensation - Additi" sheetId="53" r:id="rId53"/>
    <s:sheet name="Share-Based Compensation - Addi" sheetId="54" r:id="rId54"/>
    <s:sheet name="Share-Based Compensation - Sche" sheetId="55" r:id="rId55"/>
    <s:sheet name="Share-Based Compensation - Stoc" sheetId="56" r:id="rId56"/>
    <s:sheet name="Share-Based Compensation (Stock" sheetId="57" r:id="rId57"/>
    <s:sheet name="Share-Based Compensation - Rest" sheetId="58" r:id="rId58"/>
    <s:sheet name="Share-Based Compensation (Restr" sheetId="59" r:id="rId59"/>
    <s:sheet name="Long-Term Debt - Schedule of Lo" sheetId="60" r:id="rId60"/>
    <s:sheet name="Long-Term Debt - Schedule of 61" sheetId="61" r:id="rId61"/>
    <s:sheet name="Long-Term Debt (Revolving Credi" sheetId="62" r:id="rId62"/>
    <s:sheet name="Long-Term Debt (RectorSeal Line" sheetId="63" r:id="rId63"/>
    <s:sheet name="Long-Term Debt (Strathmore Acqu" sheetId="64" r:id="rId64"/>
    <s:sheet name="Long-Term Debt (Whitmore Line o" sheetId="65" r:id="rId65"/>
    <s:sheet name="Long-Term Debt (Whitmore Term L" sheetId="66" r:id="rId66"/>
    <s:sheet name="Long-Term Debt (Balco Line of C" sheetId="67" r:id="rId67"/>
    <s:sheet name="Long-Term Debt - Aggregate Matu" sheetId="68" r:id="rId68"/>
    <s:sheet name="Earnings Per Share - Additional" sheetId="69" r:id="rId69"/>
    <s:sheet name="Earnings Per Share - Reconcilia" sheetId="70" r:id="rId70"/>
    <s:sheet name="Earnings Per Share - Reconcil71" sheetId="71" r:id="rId71"/>
    <s:sheet name="Derivative Instruments and He72" sheetId="72" r:id="rId72"/>
    <s:sheet name="Derivative Instruments and He73" sheetId="73" r:id="rId73"/>
    <s:sheet name="Fair Value Measurements - Addit" sheetId="74" r:id="rId74"/>
    <s:sheet name="Retirement Plans - Additional I" sheetId="75" r:id="rId75"/>
    <s:sheet name="Retirement Plans - Schedule of " sheetId="76" r:id="rId76"/>
    <s:sheet name="Retirement Plans - Schedule o77" sheetId="77" r:id="rId77"/>
    <s:sheet name="Related Party Disclosures - Add" sheetId="78" r:id="rId78"/>
    <s:sheet name="Income Taxes - Additional Infor" sheetId="79" r:id="rId79"/>
    <s:sheet name="Other Comprehensive Income - An" sheetId="80" r:id="rId80"/>
    <s:sheet name="Other Comprehensive Income - 81" sheetId="81" r:id="rId81"/>
    <s:sheet name="Other Comprehensive Income - Ad" sheetId="82" r:id="rId82"/>
    <s:sheet name="Segments - Additional Informati" sheetId="83" r:id="rId83"/>
    <s:sheet name="Segments - Schedule of Segments" sheetId="84" r:id="rId84"/>
    <s:sheet name="Segments - Schedule of Sales an" sheetId="85" r:id="rId85"/>
  </s:sheets>
  <s:definedNames/>
  <s:calcPr calcId="124519" calcMode="auto" fullCalcOnLoad="1"/>
</s:workbook>
</file>

<file path=xl/sharedStrings.xml><?xml version="1.0" encoding="utf-8"?>
<sst xmlns="http://schemas.openxmlformats.org/spreadsheetml/2006/main" uniqueCount="663">
  <si>
    <t>Document and Entity Information - shares</t>
  </si>
  <si>
    <t>9 Months Ended</t>
  </si>
  <si>
    <t>Dec. 31, 2015</t>
  </si>
  <si>
    <t>Feb. 08,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CSWI</t>
  </si>
  <si>
    <t>Entity Registrant Name</t>
  </si>
  <si>
    <t>CSW INDUSTRIALS, INC.</t>
  </si>
  <si>
    <t>Entity Central Index Key</t>
  </si>
  <si>
    <t>Current Fiscal Year End Date</t>
  </si>
  <si>
    <t>--03-31</t>
  </si>
  <si>
    <t>Entity Filer Category</t>
  </si>
  <si>
    <t>Non-accelerated Filer</t>
  </si>
  <si>
    <t>Entity Common Stock, Shares Outstanding</t>
  </si>
  <si>
    <t>Condensed Consolidated Statements of Income - USD ($) $ in Thousands</t>
  </si>
  <si>
    <t>3 Months Ended</t>
  </si>
  <si>
    <t>Dec. 31, 2014</t>
  </si>
  <si>
    <t>Income Statement [Abstract]</t>
  </si>
  <si>
    <t>Revenues, net</t>
  </si>
  <si>
    <t>Cost of revenues</t>
  </si>
  <si>
    <t>Gross profit</t>
  </si>
  <si>
    <t>General and administrative expenses</t>
  </si>
  <si>
    <t>Selling and distribution expenses</t>
  </si>
  <si>
    <t>Research and development expenses</t>
  </si>
  <si>
    <t>Impairment loss</t>
  </si>
  <si>
    <t>Operating income</t>
  </si>
  <si>
    <t>Interest expense, net</t>
  </si>
  <si>
    <t>Other (expense) income, net</t>
  </si>
  <si>
    <t>Income before income taxes</t>
  </si>
  <si>
    <t>Provision for income taxes</t>
  </si>
  <si>
    <t>Net income</t>
  </si>
  <si>
    <t>Net earnings per common share:</t>
  </si>
  <si>
    <t>Basic</t>
  </si>
  <si>
    <t>Diluted</t>
  </si>
  <si>
    <t>Condensed Consolidated Statements of Comprehensive Income - USD ($) $ in Thousands</t>
  </si>
  <si>
    <t>Statement of Comprehensive Income [Abstract]</t>
  </si>
  <si>
    <t>Other comprehensive income (loss):</t>
  </si>
  <si>
    <t>Foreign currency translation adjustments, net of taxes</t>
  </si>
  <si>
    <t>Cash flow hedging activity, net of taxes</t>
  </si>
  <si>
    <t>Pension and other postretirement effects, net of taxes</t>
  </si>
  <si>
    <t>Other comprehensive income (loss)</t>
  </si>
  <si>
    <t>Comprehensive income</t>
  </si>
  <si>
    <t>Condensed Consolidated Statements of Comprehensive Income (Parenthetical) - USD ($) $ in Thousands</t>
  </si>
  <si>
    <t>Foreign currency translation adjustments, taxes</t>
  </si>
  <si>
    <t>Cash flow hedging activity, taxes</t>
  </si>
  <si>
    <t>Pension and other postretirement effects, taxes</t>
  </si>
  <si>
    <t>Condensed Consolidated Balance Sheets - USD ($) $ in Thousands</t>
  </si>
  <si>
    <t>Mar. 31, 2015</t>
  </si>
  <si>
    <t>Current assets:</t>
  </si>
  <si>
    <t>Cash and cash equivalents</t>
  </si>
  <si>
    <t>Restricted cash</t>
  </si>
  <si>
    <t>Bank time deposits</t>
  </si>
  <si>
    <t>Accounts receivable, net of allowance of $1,272 and $1,692, respectively</t>
  </si>
  <si>
    <t>Inventories, net</t>
  </si>
  <si>
    <t>Prepaid expenses and other current assets</t>
  </si>
  <si>
    <t>Total current assets</t>
  </si>
  <si>
    <t>Property, plant and equipment, net of accumulated depreciation of $57,368 and $52,954, respectively</t>
  </si>
  <si>
    <t>Goodwill</t>
  </si>
  <si>
    <t>Intangible assets, net</t>
  </si>
  <si>
    <t>Other assets</t>
  </si>
  <si>
    <t>Total assets</t>
  </si>
  <si>
    <t>Current liabilities:</t>
  </si>
  <si>
    <t>Accounts payable</t>
  </si>
  <si>
    <t>Accrued and other current liabilities</t>
  </si>
  <si>
    <t>Current portion of long-term debt</t>
  </si>
  <si>
    <t>Total current liabilities</t>
  </si>
  <si>
    <t>Long-term debt</t>
  </si>
  <si>
    <t>Retirement benefits payable</t>
  </si>
  <si>
    <t>Other long-term liabilities</t>
  </si>
  <si>
    <t>Total liabilities</t>
  </si>
  <si>
    <t>Equity:</t>
  </si>
  <si>
    <t>Common shares, $0.01 par value Shares authorized - 50,000 Shares issued - 15,583</t>
  </si>
  <si>
    <t>Preferred shares, $0.01 par value Shares authorized - 10,000 Shares issued - 0</t>
  </si>
  <si>
    <t>Additional paid-in capital</t>
  </si>
  <si>
    <t>Treasury shares, at cost</t>
  </si>
  <si>
    <t>Retained earnings</t>
  </si>
  <si>
    <t>Accumulated other comprehensive loss</t>
  </si>
  <si>
    <t>Total equity</t>
  </si>
  <si>
    <t>Total liabilities and equity</t>
  </si>
  <si>
    <t>Condensed Consolidated Balance Sheets (Parenthetical) - USD ($) $ in Thousands</t>
  </si>
  <si>
    <t>Statement of Financial Position [Abstract]</t>
  </si>
  <si>
    <t>Accounts receivable, allowance</t>
  </si>
  <si>
    <t>Property, plant and equipment, accumulated depreciation</t>
  </si>
  <si>
    <t>Common shares, par value</t>
  </si>
  <si>
    <t>Common shares, authorized</t>
  </si>
  <si>
    <t>Common shares, issued</t>
  </si>
  <si>
    <t>Preferred shares, par value</t>
  </si>
  <si>
    <t>Preferred shares, authorized</t>
  </si>
  <si>
    <t>Preferred shares, issued</t>
  </si>
  <si>
    <t>Condensed Consolidated Statements of Equity - USD ($) $ in Thousands</t>
  </si>
  <si>
    <t>Total</t>
  </si>
  <si>
    <t>Common Stock [Member]</t>
  </si>
  <si>
    <t>Additional Paid-in Capital [Member]</t>
  </si>
  <si>
    <t>Retained Earnings [Member]</t>
  </si>
  <si>
    <t>Capital Southwest Corporation [Member]</t>
  </si>
  <si>
    <t>Accumulated Other Comprehensive Loss [Member]</t>
  </si>
  <si>
    <t>Other comprehensive income, net of tax</t>
  </si>
  <si>
    <t>Balance at beginning of period at Mar. 31, 2015</t>
  </si>
  <si>
    <t>Stock-based and other executive compensation</t>
  </si>
  <si>
    <t>Dividends</t>
  </si>
  <si>
    <t>Effects of Share Distribution and contributions from Capital Southwest</t>
  </si>
  <si>
    <t>Balance at end of period at Dec. 31, 2015</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Acquisition-related non-cash gain</t>
  </si>
  <si>
    <t>Net (gain) loss on sales of property, plant and equipment</t>
  </si>
  <si>
    <t>Pension plan curtailment benefit</t>
  </si>
  <si>
    <t>Impairment of assets</t>
  </si>
  <si>
    <t>Net deferred taxes</t>
  </si>
  <si>
    <t>Changes in operating assets and liabilities:</t>
  </si>
  <si>
    <t>Accounts receivable, net</t>
  </si>
  <si>
    <t>Accounts payable and accrued and other current liabilities</t>
  </si>
  <si>
    <t>Retirement benefits payable and other liabilities</t>
  </si>
  <si>
    <t>Net cash provided by operating activities</t>
  </si>
  <si>
    <t>Cash flows from investing activities:</t>
  </si>
  <si>
    <t>Capital expenditures</t>
  </si>
  <si>
    <t>Proceeds from sale of assets held for investment</t>
  </si>
  <si>
    <t>Proceeds from sale of assets</t>
  </si>
  <si>
    <t>Net change in bank time deposits and restricted cash</t>
  </si>
  <si>
    <t>Cash paid for acquisitions</t>
  </si>
  <si>
    <t>Net cash used in investing activities</t>
  </si>
  <si>
    <t>Cash flows from financing activities:</t>
  </si>
  <si>
    <t>Borrowings on lines of credit</t>
  </si>
  <si>
    <t>Repayments on lines of credit</t>
  </si>
  <si>
    <t>Borrowings on revolving credit agreement</t>
  </si>
  <si>
    <t>Payments of deferred loan costs</t>
  </si>
  <si>
    <t>Cash contribution from Capital Southwest</t>
  </si>
  <si>
    <t>Dividends paid</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non-cash disclosure:</t>
  </si>
  <si>
    <t>Pension plan assets contributed by Capital Southwest</t>
  </si>
  <si>
    <t>Organization and Operations and Summary of Accounting Policies</t>
  </si>
  <si>
    <t>Accounting Policies [Abstract]</t>
  </si>
  <si>
    <t>1. ORGANIZATION AND OPERATIONS AND
SUMMARY OF ACCOUNTING POLICIES
CSW Industrials, Inc. (“CSWI,” the
“Company,” “we,” “our” or
“us”) is a diversified industrial growth company with
well-established, scalable platforms and deep domain expertise
across three segments: Industrial Products; Coatings, Sealants and
Adhesives; and Specialty Chemicals. Our broad portfolio of leading
products provides performance optimizing solutions to our
customers. Our products include mechanical products for heating,
ventilating and air conditioning (“HVAC”) and
refrigeration applications, coatings and sealants and high
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 thread sealants, KOPR KOTE™ anti-seize lubricants,
Safe-T-Switch ® ® ® ® ® ®
The Share Distribution
On December 2, 2014, Capital Southwest Corporation
(“Capital Southwest”) announced its plan to spin-off
certain of its industrial products, coatings, sealants and
adhesives and specialty chemicals businesses by means of a
distribution of the outstanding shares of common stock of CSWI on a
pro rata basis to holders of Capital Southwest common stock (the
“Share Distribution”). The Share Distribution occurred
on September 30, 2015, and CSWI became an independent, publicly
traded company. Prior to the Share Distribution, Capital Southwest
contributed to CSWI all of the outstanding capital stock of The
RectorSeal Corporation (“RectorSeal”), The Whitmore
Manufacturing Company (“Whitmore”), Jet-Lube, Inc.
(“Jet-Lube”), Strathmore Holdings, LLC.
(“Strathmore”), Balco, Inc. (“Balco”),
Smoke Guard, Inc. (“Smoke Guard”) and CapStar Holdings
Corporation (“CapStar”), $13.0 million in cash and
pension assets of $10.4 million (CSWI assumed both the pension plan
assets and obligations associated with the defined benefit pension
plan), and net of $0.3 million in equity issuance costs. The
following is a brief description of each business:
• RectorSeal
• Whitmore
• Jet-Lube
• Strathmore
• Balco
• Smoke Guard
• CapStar
Basis of Presentation
CSWI began operations on September 30, 2015 as a result of the
Share Distribution. With the exception of cash funded at
inception and the contributed capital stock of the businesses
discussed above, we did not own any material assets prior to the
Share Distribution. The historical financial position, results
of operations and cash flows included in this Quarterly Report on
Form 10-Q for the quarterly period ended December 31, 2015
(“Quarterly Report”) represent the condensed
consolidated financial statements of the businesses discussed
above. As these businesses were under common control of
Capital Southwest for all periods prior to September 30, 2015, the
financial statements have been consolidated for all historical
periods and equity accounts presented in the balance sheet as of
March 31, 2015 represent the combined equity accounts of these
businesses. Equity accounts presented in the balance sheet as of
December 31, 2015 represent the equity of CSWI. The condensed
consolidated financial statements have been prepared on a
standalone basis and are derived from the underlying accounting
records of the underlying businesses in conformity with United
States (“U.S.”) generally accepted accounting
principles (“GAAP”).
The condensed consolidated financial statements include all
revenues, costs, assets and liabilities directly attributable to
the businesses discussed above. However, the condensed consolidated
financial statements for periods prior to the Share Distribution
may not include all of the expenses that would have been incurred
had the businesses been operating as separate publicly-traded
(“standalone”) companies during those periods and may
not reflect the consolidated results of operations, financial
position, and cash flows as a standalone company during all periods
presented. All significant intercompany balances and transactions
have been eliminated in consolidation.
The accompanying condensed consolidated financial statements as of
December 31, 2015 and for the three and nine months ended December
31, 2015 and 2014, of CSWI are unaudited. In management’s
opinion, all adjustments comprising normal recurring adjustments
necessary for the fair statement of such condensed consolidated
financial statements have been made.
The accompanying condensed consolidated financial statements and
notes in this Quarterly Report are presented as permitted by
Regulation S-X and do not contain certain information included
in annual financial statements and notes thereto. Accordingly, the
accompanying condensed consolidated financial information should be
read in conjunction with the audited combined financial statements
presented in our Information Statement filed as Exhibit 99.1 to our
Registration Statement on Form 10 filed with the SEC on September
9, 2015 (the “Information Statement”).
Certain prior period balances have been reclassified to conform to
current period presentation with no effect on previously reported
net income or cash flows from operations.
Accounting Policies
We have consistently applied the accounting policies described in
our Information Statement in preparing these condensed consolidated
financial statements. Subsequent to the Share Distribution, we
began accounting for stock-based compensation, which is described
below.
Stock-based Compensation
Accounting Developments
In May 2014, the Financial Accounting Standards Board
(“FASB”) issued Accounting Standards Update
(“ASU”) No. 2014-09, “Revenue from Contracts with
Customers (Topic 606),” which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In April 2015, the FASB issued ASU No. 2015-03,
“Interest—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We are currently evaluating the
impact of ASU No. 2015-03 on our consolidated financial condition
and results of operations.
In April 2015, the FASB issued ASU No. 2015-05,
“Intangibles—Goodwill and Other—Internal-Use
Software (Subtopic 350-40): Customer’s Accounting for Fees
Paid in a Cloud Computing Arrangement.” This ASU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ASU is effective for annual periods, including
interim periods within those annual periods, beginning after
December 15, 2015, and early adoption is permitted. We are
currently evaluating the impact of ASU No. 2015-05 on our
consolidated financial condition and results of operations.
In September 2015, the FASB issued ASU No. 2015-16,
“Simplifying the Accounting for Measurement Period
Adjustments,” which eliminates the requirement to
retrospectively account for measurement period adjustments related
to a business combination. This ASU is effective for annual
periods, including interim periods within those annual periods,
beginning after December 15, 2015, and is to be applied
prospectively. Early adoption is permitted. We are currently
evaluating the impact of ASU No. 2015-16 on our consolidated
financial condition and results of operations.
In November 2015, the FASB issued ASU No. 2015-17, “Balance
Sheet Classification of Deferred Taxes,” which requires that
deferred tax liabilities and assets be classified as noncurrent in
a classified statement of financial position. This ASU is effective
for annual periods, including interim periods within those annual
periods, beginning after December 15, 2016, and may be applied
prospectively or retrospectively. Early adoption is permitted. We
are currently evaluating the impact of ASU No. 2015-17 on our
consolidated financial condition and results of operations.</t>
  </si>
  <si>
    <t>Acquisitions</t>
  </si>
  <si>
    <t>Business Combinations [Abstract]</t>
  </si>
  <si>
    <t>2. ACQUISITIONS
AC Leak Freeze
On December 16, 2015, we acquired substantially all of the assets
of AC Leak Freeze TM
Deacon Industries, Inc.
On October 1, 2015, we acquired substantially all of the assets of
Deacon Industries, Inc. (“Deacon”), based in
Washington, Pennsylvania for $12.6 million. The acquisition was
funded by $11.0 million of borrowings under the RectorSeal Line of
Credit and $1.1 million cash on hand. The remaining $0.5 million of
the purchase price represents a payment contingent upon the
achievement of certain performance metrics during the fiscal year
ending March 31, 2017. Deacon is a leading manufacturer
of high temperature sealants and injectable packings with
applications in a variety of industrial end markets, both on an
emergency and maintenance basis. The excess of the purchase
price over the fair value of the identifiable assets acquired was
$4.1 million and was allocated to goodwill, which will be
deductible for income tax purposes. Goodwill represents the
value expected to be obtained from a more extensive sealant and
injectable packing product portfolio and leveraging our larger
distributor network. The preliminary allocation of the fair
value of the assets acquired included customer lists, know-how,
trademarks and trade names and a non-compete agreement of $2.9
million, $2.6 million, $1.1 million, and $0.1 million,
respectively, as well as property, plant, and equipment and
inventory in the amounts of $0.9 million and $0.5 million,
respectively. Customer lists, know-how and the non-compete
agreement are being amortized over 15 years, 10 years and five
years, respectively, while trademarks and trade names and goodwill
are not being amortized. Deacon activity has been included in
our Coatings, Sealants and Adhesives segment since the acquisition
date. No pro forma information has been provided due to
immateriality.
Strathmore Products, Inc.
Effective April 1, 2015, we acquired the assets of Strathmore,
a leading manufacturer of specialized industrial coating products
including urethanes, epoxies, acrylics and alkyds, for $68.8
million, plus up to an additional $16.5 million within a prescribed
period of time following March 31, 2017, depending on the
achievement of certain performance metrics during the fiscal years
ending March 31, 2016 and 2017. A liability of $2.0 million
was recorded based on the projected achievement of the performance
metrics as estimated using the Monte Carlo simulation methodology.
This liability was reduced to $0 during the quarter ended December
31, 2015 as Strathmore’s performance since the date of
acquisition has been less than initially anticipated. The
acquisition was funded from borrowings of $70.0 million (as
discussed in Note 8). Transaction costs incurred in connection with
the acquisition were $2.7 million (including $0.2 million
incurred during the fiscal year ended March 31, 2015) and are
reported in general and administrative expenses in the accompanying
consolidated statements of income. The preliminary calculation
of the excess of the purchase price over the fair value of the
identifiable assets acquired was $15.1 million and was allocated to
goodwill, which will be deductible for income tax
purposes. Goodwill represents the value expected to be
achieved from an increased market presence in the industrial
coatings sector and a platform from which to grow through
end-market and geographic expansion. During the quarter ended
December 31, 2015, a measurement period adjustment was recorded to
recognize $2.7 million in prepaid compensation cost, which reduced
the preliminary estimate of goodwill to $12.4 million. Prepaid
compensation will be amortized ratably to expense over the vesting
period, which ends March 31, 2018. The fair value of the
assets acquired included trade names and trademarks, customer
relationships and non-compete agreements of $14.9 million, $27.4
million and $0.4 million, respectively. Customer relationships
and the non-compete agreements are being amortized over 15 years
and five years, respectively, while trade names, trademarks and
goodwill are not being amortized.
The following table summarizes the preliminary estimates of fair
values of assets acquired and liabilities assumed (in
thousands):
Accounts receivable $ 4,902
Inventory 8,447
Property, plant and equipment 3,761
Intangible assets 42,650
Other, net 2,941
Current liabilities (4,297 )
Net tangible and intangible assets 58,404
Goodwill 12,395
Purchase price $ 70,799
Strathmore has been included in the Coatings, Sealants and
Adhesives segment since its effective acquisition date. Net
revenue attributable to Strathmore since the date of acquisition
was $42.1 million. Pro forma information regarding Strathmore
is provided below (in thousands, except per share amounts):
Three Months Ended December 31,
2015 2014
Revenues, net $ 70,918 $ 76,661
Operating income 5,623 10,461
Net income 1,998 6,524
Earnings per share – Basic 0.13 0.42
Earnings per share – Diluted 0.13 0.42
Nine Months Ended December 31,
2015 2014
Revenues, net $ 243,572 $ 251,007
Operating income 40,690 40,749
Net income 23,611 26,542
Earnings per share – Basic 1.51 1.70
Earnings per share – Diluted 1.51 1.70
SureSeal Manufacturing
On January 2, 2015, we acquired selected assets and the
SureSeal brand from SureSeal Manufacturing in Tacoma, Washington, a
producer and distributor of waterless floor drain trap seals for an
initial purchase price of $8.1 million. Of the total purchase
price, $3.2 million has been paid using $2.9 million funded from
borrowings and $0.3 million from available cash. The remaining
purchase price is contingent upon SureSeal achieving certain
performance metrics during the three- and six-year periods
following the acquisition, and is based on a multiple of the lesser
of gross margin or 67% of net sales during the final 12 months of
the measurement period. A liability of $4.9 million was
originally recorded based on the achievement of the performance
metrics as estimated using a weighted average probability
model. The excess of the purchase price over the fair value of
the identifiable assets acquired was $4.5 million and was allocated
to goodwill, which will be deductible for income tax
purposes. Goodwill represents the value expected to be
obtained from a more extensive product portfolio and leveraging our
larger distributor network. The identifiable tangible and
intangible assets included customer lists, trademarks and names,
patents and a non-compete agreement of $1.8 million, $0.9 million,
$0.6 million, and $0.1 million, respectively, as well as equipment
of $0.2 million. Patents, customer lists and the non-compete
agreement are being amortized over 15 years, 10 years and five
years, respectively, while trademarks and goodwill are not
being amortized. The SureSeal product line activity has
been included in the Industrial Products segment since its
acquisition date. No pro forma information has been provided
due to immateriality.
Evo-Crete and Polyslab product lines
On August 15, 2014, we acquired the Evo-Crete and Polyslab
product lines for $4.5 million from the Evolve Group located in
Brisbane, Queensland and formed a new entity, RectorSeal Australia,
Pty. Ltd. RectorSeal Australia focuses on the plumbing, HVAC
and irrigation markets. Evo-Crete and Polyslab will continue
to be manufactured in Australia. The purchase was funded from
borrowings of $3.0 million with the remainder funded from internal
working capital. The excess of the purchase price over the
fair value of the identifiable assets acquired was $1.5 million and
was allocated to goodwill, which will be deductible for income tax
purposes. Goodwill represents the value expected to be
obtained from a more extensive HVAC product portfolio and expansion
of existing RectorSeal product sales into the Australian
market. The fair value of the assets acquired included
customer lists, patents, trademarks and a non-compete agreement of
$1.2 million, $0.7 million, $0.4 million, and $0.1 million,
respectively, as well as property, plant, and equipment in the
amount of $0.7 million. Customer lists, patents and the
non-compete agreement are being amortized over 15 years, 10 years
and five years, respectively, while trademarks and goodwill are not
being amortized. The RectorSeal Australia activity has been
included in the Industrial Products segment since the acquisition
date. No pro forma information has been provided due to
immateriality.</t>
  </si>
  <si>
    <t>Inventories</t>
  </si>
  <si>
    <t>Inventory Disclosure [Abstract]</t>
  </si>
  <si>
    <t>3. INVENTORIES
Inventories consist of the following (in thousands):
December 31, 2015 March 31, 2015
Raw materials and supplies $ 28,870 $ 21,837
Work in process 5,811 5,626
Finished goods 25,973 25,325
Total inventories 60,654 52,788
Less: LIFO reserve (5,304 ) (5,456 )
Less: Obsolescence reserve (666 ) (157 )
Inventories, net $ 54,684 $ 47,175</t>
  </si>
  <si>
    <t>Goodwill and Intangible Assets</t>
  </si>
  <si>
    <t>Goodwill and Intangible Assets Disclosure [Abstract]</t>
  </si>
  <si>
    <t>4. GOODWILL AND INTANGIBLE ASSETS
Changes in the carrying amount of goodwill for the period ended
December 31, 2015 were as follows (in thousands):
Industrial Coatings, Specialty Total
Balance at March 31, 2015 $ 36,323 $ 920 $ 3,402 $ 40,645
Acquisition of Strathmore
— 12,395
— 12,395
Acquisition of Deacon
— 4,105
— 4,105
Acquisition of Leak Freeze (a)
—
— 16,234 16,234
Currency translation (70 )
—
— (70 )
Balance at December 31, 2015 $ 36,253 $ 17,420 $ 19,636 $ 73,309
(a) As discussed in Note 2 above, the
fair value of assets acquired and liabilities assumed in the
acquisition of Leak Freeze is not yet available. The amount
presented here will be updated when the fair value attributable to
working capital and other identifiable intangible assets is
complete.
Intangible assets consist of the following (in thousands):
December 31, 2015 March 31, 2015
Useful Life Ending Gross Accumulated Ending Gross Accumulated
Finite-lived intangible assets:
Patents 5-20 $ 14,295 $ (8,232 ) $ 14,284 $ (7,608 )
Customer lists and amortized trademarks 10-20 67,282 (15,427 ) 37,091 (11,516 )
Non-compete agreements (a) 5-12 1,109 (341 ) 2,877 (2,458 )
Other 4-5 3,292 (266 ) 412 (137 )
$ 85,978 $ (24,266 ) $ 54,664 $ (21,719 )
Trade names and trademarks not being amortized: $ 24,030 $
— $ 8,052 $
—
(a) During the nine months ended December
31, 2015, we wrote off $2.3 million of expired and fully amortized
non-compete agreements.
Amortization expense for the three-month periods ended December 31,
2015 and 2014 was $1.6 million and $1.2 million,
respectively. Amortization expense for the nine-month periods
ended December 31, 2015 and 2014 was $4.9 million and $3.3 million,
respectively. The following table shows the estimated future
amortization for intangible assets as of December 31, 2015, for the
remainder of the current fiscal year and the next five years ending
March 31 (in thousands):
2016 $ 1,745
2017 6,766
2018 6,608
2019 6,509
2020 5,730
2021 5,411</t>
  </si>
  <si>
    <t>Accrued and Other Current Liabilities</t>
  </si>
  <si>
    <t>Payables and Accruals [Abstract]</t>
  </si>
  <si>
    <t>5. ACCRUED AND OTHER CURRENT
LIABILITIES
Accrued and other current liabilities consist of the following (in
thousands):
December 31, 2015 March 31, 2015
Compensation and related benefits $ 11,101 $ 9,212
Rebates and marketing agreements 2,299 1,515
Commissions 972 1,157
Sales and property taxes 724 373
Other accrued expenses 3,559 3,744
Total accrued and other current liabilities $ 18,655 $ 16,001</t>
  </si>
  <si>
    <t>Executive Compensation</t>
  </si>
  <si>
    <t>Executive Officer [Member]</t>
  </si>
  <si>
    <t>6. EXECUTIVE COMPENSATION
On August 28, 2014, the Board of Directors of Capital Southwest
adopted an executive compensation plan consisting of grants of
nonqualified stock options, restricted stock and cash incentive
awards to executive officers of Capital Southwest. The plan was
intended to align the compensation of Capital Southwest’s
executive officers with Capital Southwest’s key strategic
objective of increasing the market value of Capital
Southwest’s shares through a transformative transaction for
the benefit of Capital Southwest’s shareholders. Under the
plan, Joseph B. Armes, Kelly Tacke, and Bowen S. Diehl, receive an
amount equal to 6.0% of the aggregate appreciation in Capital
Southwest’s share price from August 28, 2014 (using a base
price of $36.16 per share) to the Trigger Event Date (December 29,
2015). Effective immediately with the spin-off of CSWI, both
Joseph B. Armes and Kelly Tacke became employees of CSWI and Bowen
Diehl remained an employee of Capital Southwest. The initial plan
component consists of nonqualified options awarded to purchase a
total of 258,000 shares of common stock. The second plan component
consists of total awards of 127,000 shares of restricted stock,
which have voting rights, but do not have cash dividend rights. The
final plan component consists of cash incentive payments awarded to
each of Mr. Armes, Ms. Tacke and Mr. Diehl in an amount equal to
the excess of each awardee’s allocable portion of the Total
Payment Amount over the aggregate value as of the Trigger Event
Date of the awardee’s restricted common stock and
nonqualified option awards under the plan. The equity based
awards vest and become exercisable as follows: (1) 1/3 on the
Trigger Event Date; (2) 1/3 on the first anniversary of the Trigger
Event Date; and (3) 1/3 on the second anniversary of the Trigger
Event Date. Generally, entitlement to such awards is conditioned on
the awardee remaining in the employment of the Capital Southwest or
its subsidiaries on the vesting date, or in the event the
employment of the awardee was transferred to CSWI, continuing
employment by CSWI.
On September 8, 2015, the Board of Capital Southwest designated the
Share Distribution as a transformative transaction for purposes of
the executive compensation plan and amended the award agreements
granted under the plan to provide for accelerated vesting of the
awards held by an executive in the event of a termination of such
executive’s service effected by the executive for good
reason, by the employer without cause, or as a result of the
disability or death of the executive. As a result of the Share
Distribution completed on September 30, 2015, the Trigger Event
Date was determined to be December 29, 2015.
As of December 29, 2015, the cash component of the executive
compensation plan was calculated based on the volume weighted
average price of Capital Southwest and CSWI common stock for the 20
trading days ended December 29,
2015. Effective with the Share Distribution,
CSWI entered into an Employee Matters Agreement with Capital
Southwest. Under this agreement, Capital Southwest will retain
the obligation to fund the cash incentive awards granted under the
Executive Compensation Plan, and all liabilities with respect to
such cash incentive awards will remain liabilities of Capital
Southwest. During the three and nine months ended December 31,
2015, we recorded total executive compensation expense for the cash
incentive payments of $0.9 million for Mr. Armes and Ms. Tacke, and
total stock compensation expense of $0.2 million. The
remaining cash compensation of $2.7 million will be recognized as
compensation expense over the remaining vesting period.</t>
  </si>
  <si>
    <t>Share-Based Compensation</t>
  </si>
  <si>
    <t>Disclosure of Compensation Related Costs, Share-based Payments [Abstract]</t>
  </si>
  <si>
    <t>7. SHARE-BASED COMPENSATION
In September 2015, in connection with the Share Distribution, we
adopted our 2015 Equity and Incentive Compensation Plan (the
“2015 Plan”), which provides for the issuance of up to
1,230,000 shares of CSWI common stock through the grant of stock
options, stock appreciation rights, restricted shares, restricted
stock units, performance shares, performance units or other
share-based awards, to employees, officers and non-employee
directors, as well as the issuance of awards in connection with the
Share Distribution.
In connection with the Share Distribution, all stock option and
restricted stock awards granted by Capital Southwest, including
awards granted under the executive compensation plan discussed in
Note 6, were adjusted and each holder of an award received both
Capital Southwest and CSWI stock options and restricted stock
awards.
• Each Capital Southwest stock option
was converted into both a Capital Southwest stock option and a CSWI
stock option, with adjustments made to the exercise prices and
number of shares subject to each option in order to preserve the
aggregate intrinsic value of the original Capital Southwest stock
option as measured immediately before and immediately after the
Share Distribution, subject to rounding. The adjusted Capital
Southwest stock options and CSWI stock options will be subject to
substantially the same terms, vesting conditions, post-termination
exercise rules and other restrictions that applied to the original
Capital Southwest stock options immediately before the Share
Distribution. Options generally expire 10 years from the date
of grant and generally vest on or after the first anniversary of
the date of grant in five annual installments. The fair value
of stock options is determined using the Black-Scholes pricing
model and such fair value is expensed on a straight-line basis over
the requisite service period.
• The Capital Southwest restricted
stock awards will remain outstanding and the awardees additionally
received one share of CSWI restricted stock for each share of
Capital Southwest restricted stock held, which shares are subject
to substantially the same terms, vesting conditions and other
restrictions applicable to the Capital Southwest restricted stock
award immediately before the Share Distribution. Restricted
Stock awards generally have full voting and dividend rights, but
are restricted with regard to sale or transfer. Unless
otherwise specified in the award agreement, the restrictions do not
expire for a minimum of one year and a maximum of five years and
are subject to forfeiture during the restriction
period. Typically, restricted share grants have staggered
vesting periods over one to five years from the grant
date. The fair value of restricted stock is based on the
closing price of common stock on the date of grant and such fair
value is expensed on a straight-line basis over the requisite
service period.
The issuance of share-based compensation awards discussed above
occurred in conjunction with the Share Distribution after the
market closed on September 30, 2015. We record compensation
expense for share-based awards granted by CSWI to CSWI employees
and share-based awards granted by Capital Southwest to employees
who are now employed by CSWI.
We recorded stock-based compensation as follows for the three and
nine months ended December 31, 2015 (in thousands):
Three Months Ended December 31, 2015
Stock Options Restricted Stock Total
Stock-based compensation expense $ 103 $ 375 $ 478
Related income tax benefit (36 ) (131 ) (167 )
Net stock-based compensation expense $ 67 $ 244 $ 311
No stock-based compensation expense was recorded prior to October
1, 2015.
Stock option activity, which represents outstanding CSWI awards,
including awards held by Capital Southwest employees is as
follows:
Nine Months Ended December 31,
2015
Number of Shares Weighted Average Exercise Price Remaining Contractual Life (Years) Aggregate Intrinsic Value (in
Outstanding at April 1, 2015
— $
—
Granted 368,487 24.40
Exercised
—
—
Canceled
—
—
Outstanding at December 31, 2015 368,487 $ 24.40 8.1 $ 4.9
Exercisable at December 31, 2015 126,181 $ 23.31 7.4 $ 1.8
At December 31, 2015, we had unrecognized compensation cost related
to non-vested stock options of $0.9 million, which will be
amortized into net income over the remaining weighted average
vesting period of approximately 2.2 years. The calculation of
unrecognized compensation cost and weighted average periods include
share-based awards granted by CSWI to CSWI employees and
share-based awards granted by Capital Southwest to employees who
are now employed by CSWI. Other than options awarded in
conjunction with the Share Distribution, which were granted at a
weighted average fair value of $6.67 per share, no options were
granted during the three or nine months ended December 31,
2015. No options were exercised during the three or nine
months period ended December 31, 2015 or 2014. The total fair
value of stock options vested during the three and nine months
ended December 31, 2015 was $0.4 million.
Restricted stock activity, which represents outstanding CSWI
awards, including awards held by Capital Southwest employees is as
follows:
Number of Shares Weighted Average Grant Date Fair Value
Outstanding at April 1, 2015
— $
—
Granted 221,903 22.04
Vested (42,333 ) 15.19
Canceled (1,800 ) 26.09
Outstanding at December 31, 2015 177,770 $ 26.81
During the restriction period, the holders of restricted stock are
entitled to vote and receive dividends, except for restricted
shares awarded under the executive compensation plan discussed in
Note 6. At December 31, 2015, we had unrecognized compensation
cost related to unvested restricted shares of $3.1 million, which
will be amortized into net income over the remaining weighted
average vesting period of approximately 2.3 years. The
calculation of unrecognized compensation cost and weighted average
periods include share-based awards granted by CSWI to CSWI
employees and share-based awards granted by Capital Southwest to
employees who are now employed by CSWI. The total fair value
of restricted shares vested during the three and nine months ended
December 31, 2015 was $0.6 million and $0.7 million,
respectively. The total fair value of restricted shares vested
during the three and nine months ended December 31, 2014 was $0 and
less than $0.1 million, respectively.
Restricted stock granted during the three months ended December 31,
2015 includes 17,449 shares with performance-based vesting
provisions, and vesting ranges from 0-100% based on pre-defined
performance targets. Performance-based restricted stock is
earned upon the achievement of performance targets, and is payable
in common shares. Compensation expense is recognized over a
36-month cliff vesting period based on the fair market value of our
common stock on the date of grant. During the performance
period, compensation expense may be adjusted based on changes in
the expected achievement of the performance targets.</t>
  </si>
  <si>
    <t>Long-Term Debt</t>
  </si>
  <si>
    <t>Debt Disclosure [Abstract]</t>
  </si>
  <si>
    <t>8. LONG-TERM DEBT
Debt consists of the following (in thousands):
December 31, March 31, 2015
Revolving Credit Facility, interest rate of 2.52% $ 93,039 $
—
RectorSeal line of credit, interest rate of 1.77%
— 13,000
Whitmore term loan, interest rate of 2.42% and 2.17%,
respectively 13,284 13,704
Total debt 106,323 26,704
Less: Current portion (561 ) (13,561 )
Long-term debt $ 105,762 $ 13,143
Revolving Credit Facility Agreement
On December 11, 2015, we entered into a five-year $250.0 million
revolving credit facility agreement (“Revolving Credit
Facility”), with an additional $50.0 million accordion
feature, with JPMorgan Chase Bank, N.A., as administrative agent.
Borrowings under this facility bear interest at a rate of prime
plus 0.75% or London Interbank Offered Rate (“LIBOR”)
plus 1.75%, which may be adjusted based on our leverage ratio. We
pay a commitment fee 0.25% for the unutilized portion of the
Revolving Credit Facility. Interest and commitment fees are
payable at least quarterly and the outstanding principal balance is
due at maturity. This facility is secured by substantially all
of our assets. Borrowings under this facility were used as
follows: (1) to repay the principal and interest outstanding under
the RectorSeal Line of Credit and the Strathmore Acquisition Term
Loan, (2) to pay fees incurred to enter into the agreement and (3)
to acquire Leak Freeze. As of December 31, 2015, we had $93.0
million in outstanding borrowings under this facility. The
agreement contains certain restrictive covenants, including
requiring us to maintain a minimum fixed charge coverage of ratio
of 1.25 to 1.00 and a maximum leverage ratio of EBITDA to Funded
Debt (as defined in the agreement) of 3.00 to 1.00. Covenant
compliance is tested quarterly and we were in compliance with all
covenants as of December 31, 2015.
During February 2016, we repaid $21.5 million of the amount that
was outstanding at December 31, 2015 under this facility.
RectorSeal Line of Credit
RectorSeal had a $30.0 million secured line of credit with a bank
available for acquisitions and general corporate purposes, which
was scheduled to mature on July 31, 2016. Quarterly
interest payments were required. Borrowings under the line of
credit bore interest at a variable annual rate of either the one
month LIBOR plus 1.5% or 0.75% less than the bank floating
rate. The line of credit was secured by accounts receivable,
inventory, equipment, investments, and other assets of RectorSeal
(excluding its subsidiaries). As of March 31, 2015,
RectorSeal had $13.0 million in outstanding borrowings under the
line of credit. The remaining principal balance of $6.5
million was repaid on December 11, 2015 with borrowings under the
Revolving Credit Facility, and the line of credit was
terminated.
Strathmore Acquisition Term Loan
Whitmore had a $70.0 million secured term loan outstanding to
support the acquisition of Strathmore. The term loan was
scheduled to mature on April 27, 2020 and was secured by the
assets of Whitmore and Strathmore, excluding certain real
property. Borrowings under the term loan bore interest at a
variable annual rate equal to one month LIBOR plus 3.0%. We
made quarterly payments of $875,000 in both July 2015 and October
2015. The remaining principal balance of $68.3 million was
repaid on December 11, 2015 with borrowings under the Revolving
Credit Facility, and the term loan was terminated.
Whitmore Line of Credit
As of December 31, 2015, Whitmore had a $20.0 million secured line
of credit with a syndicate of four commercial banks available for
general corporate purposes. The line of credit was scheduled
to mature on April 27, 2020. Borrowings under the line of
credit bore interest at a variable annual rate of 0.5% less than
the bank floating rate. As of March 31, 2014, Whitmore
had outstanding borrowings of $4.3 million under the line of
credit. Whitmore repaid the entire balance during the quarter
ended December 31, 2014. As of March 31, 2015,
Whitmore had no outstanding borrowings under the line of
credit. This line of credit was terminated in conjunction with
our Revolving Credit Facility.
Whitmore Term Loan
As of December 31, 2015, Whitmore had a secured term loan
outstanding related to a newly constructed warehouse and corporate
office building and the remodel of an existing manufacturing and
research and development facility. The term loan matures on
July 31, 2029, and we have quarterly payments of $140,000 due
in each of the next four quarters. Borrowings under the term
loan bear interest at a variable annual rate equal to one month
LIBOR plus 2.0%. As of December 31, 2015 and March 31,
2015, Whitmore had $13.3 million and $13.7 million, respectively,
in outstanding borrowings under the term loan.
Balco Line of Credit
Balco had a $1.5 million unsecured revolving line of credit with a
bank available for working capital purposes that matured on
October 29, 2015. Borrowings under the line of credit
bore interest at a variable annual rate of 0.5% less than the U.S.
prime interest rate, with a floor of 3.75%. As of
March 31, 2015, Balco had no outstanding borrowings under the
line of credit.
Future Minimum Debt Payments
As of December 31, 2015, our future minimum debt payments are as
follows for fiscal years ending March 31 (in thousands):
2016 (remainder) $ 140
2017 561
2018 561
2019 561
2020 561
Thereafter 103,939
Total $ 106,323</t>
  </si>
  <si>
    <t>Earnings Per Share</t>
  </si>
  <si>
    <t>Earnings Per Share [Abstract]</t>
  </si>
  <si>
    <t>9. EARNINGS PER SHARE
We use the two-class method of calculating earnings per share,
which determines earnings per share for each class of common stock
and participating security as if all earnings of the period had
been distributed. As the holders of restricted stock are
entitled to vote and receive dividends during the restriction
period, unvested restricted stock qualifies as participating
securities and, accordingly, are included in the basic computation
of earnings per share. Our unvested restricted shares
participate on an equal basis with common shares; therefore, there
is no difference in undistributed earnings allocated to each
participating security. Accordingly, the presentation below is
prepared on a combined basis and is presented as earnings per
common share. Diluted earnings per share is based on the
weighted average number of shares as determined for basic earnings
per share plus shares potentially issuable in conjunction with
stock options.
On September 30, 2015, 15.6 million CSWI common shares were
distributed to Capital Southwest shareholders in connection with
the Share Distribution. For comparative purposes, and to
provide a more meaningful calculation for weighted average shares,
this amount was assumed to be outstanding throughout all periods
presented up to and including September 30, 2015 in the calculation
of basic weighted average shares. In addition, for the
dilutive weighted average share calculations, the dilutive
securities outstanding at September 30, 2015 were also assumed to
be outstanding throughout all periods presented up to and including
September 30, 2015.
The following table sets forth the reconciliation of the numerator
and the denominator of basic and diluted earnings per share for the
three and nine months ended December 31, 2015 and 2014 (amounts in
thousands, except per share data):
Three Months Ended December 31,
2015 2014
Net income for basic and diluted earnings per share $ 1,998 $ 6,386
Weighted average shares:
Common stock 15,441 15,441
Participating securities 222 142
Denominator for basic earnings per common share 15,663 15,583
Potentially dilutive securities (a) 78 41
Denominator for diluted earnings per common share 15,741 15,624
Earnings per common share:
Basic $ 0.13 $ 0.41
Diluted 0.13 0.41
Nine Months Ended December 31,
2015 2014
Net income for basic and diluted earnings per share $ 23,611 $ 24,372
Weighted average shares:
Common stock 15,441 15,441
Participating securities 169 142
Denominator for basic earnings per common share 15,610 15,583
Potentially dilutive securities (a) 78 41
Denominator for diluted earnings per common share 15,688 15,624
Earnings per common share:
Basic $ 1.51 $ 1.56
Diluted 1.51 1.56
(a) No shares were excluded for
anti-dilution for the three and nine months ended December 31,
2015. We have excluded 29,877 shares for the three and nine
months ended December 31, 2014 as their effect would have been
anti-dilutive.</t>
  </si>
  <si>
    <t>Derivative Instruments and Hedge Accounting</t>
  </si>
  <si>
    <t>Derivative Instruments and Hedging Activities Disclosure [Abstract]</t>
  </si>
  <si>
    <t>10. DERIVATIVE INSTRUMENTS AND HEDGE
ACCOUNTING
We enter into interest rate swap agreements to hedge exposure to
floating interest rates on certain portions of our debt. As of
December 31, 2015 and March 31, 2015, we had $47.4 million and
$13.7 million, respectively, of notional amount in outstanding
designated interest rate swaps with third parties. All
interest rate swaps are highly effective. At December 31,
2015, the maximum remaining length of any interest rate swap
contract in place was approximately 13.6 years.
We are exposed to risk from credit-related losses resulting from
nonperformance by counterparties to our financial
instruments. We perform credit evaluation of our
counterparties under interest rate swap agreements and expect all
counterparties to meet their obligations. We have not
experienced credit losses from our counterparties.
The fair value of interest rate swaps designated as hedging
instruments are summarized below (in thousands):
December 31, March 31, 2015
Current derivative liabilities $ 466 $
—
Non-current derivative liabilities 611 1,206
Current and non-current derivative liabilities are reported in our
consolidated balance sheets in Accrued and other current
liabilities and Other long-term liabilities, respectively. The
impact of changes in fair value of interest rate swaps is included
in Note 16.</t>
  </si>
  <si>
    <t>Fair Value Measurements</t>
  </si>
  <si>
    <t>Fair Value Disclosures [Abstract]</t>
  </si>
  <si>
    <t>11. FAIR VALUE MEASUREMENTS
The fair value of interest rate swaps discussed in Note 10 are
determined using Level 2 inputs. The carrying value of our
debt, included in Note 8, approximates fair value as it bears
interest at floating rates. The carrying amounts of other
financial instruments (i.e., cash and cash equivalents, restricted
cash, bank time deposits, accounts receivable, net, accounts
payable) approximated their fair values at December 31, 2015 and
March 31, 2015 due to their short-term nature.
The fair values of contingent payments discussed in Note 2 are
estimated using Level 3 inputs. The contingent payment related
to the acquisition of the Deacon assets utilized the weighted
average probability method using forecasted sales. The most
significant factor in the valuation is projected net revenues
resulting from sales of Deacon products. The contingent
payment related to the Strathmore acquisition utilized the Monte
Carlo simulation methodology and employed 200,000 trials using a
risk neutral Geometric Brownian Motion methodology. The
volatility used in the Monte Carlo analysis was based on the
observed equity volatility of comparable companies, and the risk
free discount rate was the U.S. treasury rate corresponding to the
respective term of each earn-out. The most significant factor in
the valuation is Strathmore’s projected earnings before
interest, taxes, depreciation and amortization. The contingent
payment related to the acquisition of the SureSeal assets utilized
the weighted average probability method using forecasted sales and
gross margin. The most significant factor in the valuation is
projected net revenues resulting from sales of SureSeal products.
The fair value of contingent payments was $5.7 million, which
includes the addition of a $0.5 million contingent payment for
Deacon, and $5.1 million as of December 31, 2015 and March 31,
2015, respectively. During the three and nine months ended December
31, 2015, the fair value of the contingent payment related to the
SureSeal acquisition was increased by $0.2 million, net to $5.3
million due primarily to accretion. During the nine months
ended December 31, 2015 the fair value of the contingent payment
related to the Strathmore acquisition was reduced by $2.0 million
to $0 due to a decline in the probability that Strathmore would
meet the minimum threshold for payment. All changes in the
fair value of contingent payments are recorded in General and
administrative expense.</t>
  </si>
  <si>
    <t>Retirement Plans</t>
  </si>
  <si>
    <t>Compensation and Retirement Disclosure [Abstract]</t>
  </si>
  <si>
    <t>12. RETIREMENT PLANS
We maintain a qualified defined benefit pension plan (the
“Qualified Plan”) that covers substantially all of our
U.S. employees. Benefits are based on years of service and an
average of the highest five consecutive years of compensation
during the last ten years of employment. The Qualified Plan is
closed to any employees hired or re-hired on or after
January 1, 2015. The Qualified Plan has been amended to freeze
benefit accruals and to modify certain ancillary benefits provided
under the Qualified Plan effective as of September 30, 2015. A
remeasurement was performed at September 30, 2015 to reflect the
amendment of the Qualified Plan that froze participation and all
future benefit accruals. The freeze of the Qualified Plan as of
September 30, 2015 required the immediate recognition of a
curtailment gain due to the accelerated recognition of all
remaining prior service costs (benefits) and the decrease in the
projected benefit obligation. The freeze of the Qualified Plan will
reduce net periodic pension expense for the remainder of the
current year based on the remeasurement.
The funding policy of the Qualified Plan is to contribute annual
amounts that are currently deductible for federal income tax
purposes. No contributions were made during the three or nine
month periods ended December 31, 2015 and 2014.
The following tables set forth the Qualified Plan’s net
pension (benefit) expense recognized in our condensed consolidated
financial statements (in thousands):
Three Months Ended December 31,
2015 2014
Service cost – benefits earned during the period $
— $ 760
Interest cost on projected benefit obligation 642 628
Expected return on assets (951 ) (601 )
Amortization of net prior service cost
— 14
Net pension (benefit) expense $ (309 ) $ 801
Nine Months Ended December 31,
2015 2014
Service cost – benefits earned during the period $ 2,042 $ 2,280
Interest cost on projected benefit obligation 2,024 1,884
Expected return on assets (2,275 ) (1,804 )
Amortization of net prior service (benefit) cost (28 ) 43
Curtailment benefit (8,051 )
—
Net pension (benefit) expense $ (6,288 ) $ 2,403
The curtailment benefit is recorded in Cost of revenues ($2.7
million), General and administrative expenses ($2.3 million),
Selling and distribution expenses ($2.4 million) and Research and
development expenses ($0.7 million).
We maintain an unfunded retirement restoration plan (the
“Restoration Plan”) that is a non-qualified plan
providing for the payment to participating employees, upon
retirement, the difference between the maximum annual payment
permissible under the Qualified Plan pursuant to federal
limitations and the amount that would otherwise have been payable
under the Qualified Plan. The following table sets forth the
Restoration Plan’s net pension expense recognized in our
condensed consolidated financial statements (in thousands):
Three Months Ended December 31,
2015 2014
Service cost – benefits earned during the period $
— $ 16
Interest cost on projected benefit obligation 18 17
Amortization of net prior service cost 2 3
Amortization of net actuarial loss 6 5
Net pension expense $ 26 $ 41
Nine Months Ended December 31,
2015 2014
Service cost – benefits earned during the period $ 27 $ 49
Interest cost on projected benefit obligation 54 50
Amortization of net prior service cost 7 8
Amortization of net actuarial loss 26 16
Curtailment benefit 31
—
Net pension expense $ 145 $ 123</t>
  </si>
  <si>
    <t>Related Party Disclosures</t>
  </si>
  <si>
    <t>Related Party Transactions [Abstract]</t>
  </si>
  <si>
    <t>13. RELATED PARTY DISCLOSURES
We paid management fees of $0 and $0.1 million for the three months
ended December 31, 2015 and 2014, respectively, and $0.2 million
and $0.4 million for the nine months ended December 31, 2015 and
2014, respectively, to a management company subsidiary of Capital
Southwest for services rendered during each respective
period. These amounts are presented as General and
administrative expenses in the consolidated statements of
income. Following the Share Distribution, CSWI is no longer
liable for the payment of management fees.
We paid dividends to our former sole shareholder, Capital
Southwest, of $0 and $0.2 million for the three months ended
December 31, 2015 and 2014, respectively, and $0.3 million and $0.7
million for the nine months ended December 31, 2015 and 2014,
respectively. Any future payment of dividends to CSWI’s
shareholders will be at the discretion of our Board of Directors
and will depend upon various factors then existing, including
earnings, financial condition, results of operations, capital
requirements, level of indebtedness, any contractual restrictions
with respect to payment of dividends, restrictions imposed by
applicable law, general business conditions and other factors that
the Board of Directors may deem relevant. We do not currently
expect to pay dividends on our common stock for the foreseeable
future.
As of December 31, 2015, 942,493 shares of Capital Southwest stock
were held under the employee stock-ownership plan and 169,552
shares of Capital Southwest stock were held in the qualified
defined benefit pension plan.
Tax Matters Agreement
Employee Matters Agreement –
In general, following the Share Distribution, we will be
responsible for all employment and benefit-related obligations and
liabilities related to those individuals employed by Capital
Southwest or one of the contributed businesses prior to the Share
Distribution and whose employment was transferred to us in
connection with the Share Distribution. In general, Capital
Southwest will be responsible for any employment and
benefit-related obligations and liabilities of any employees who
continue to be employees of Capital Southwest following the Share
Distribution. The term of the Employee Matters Agreement is
perpetual, unless the agreement is terminated by mutual consent of
both parties.</t>
  </si>
  <si>
    <t>Contingencies</t>
  </si>
  <si>
    <t>Commitments and Contingencies Disclosure [Abstract]</t>
  </si>
  <si>
    <t>14. CONTINGENCIES
From time to time, we are involved in various claims and legal
actions that arise in the ordinary course of business. There
are not any matters pending that we currently believe are
reasonably possible of having a material impact to our business,
consolidated financial position, results of operations or cash
flows.</t>
  </si>
  <si>
    <t>Income Taxes</t>
  </si>
  <si>
    <t>Income Tax Disclosure [Abstract]</t>
  </si>
  <si>
    <t>15. INCOME TAXES
For the three months ended December 31, 2015, we earned $4.8
million before taxes and provided for income taxes of $2.8 million,
resulting in an effective tax rate of 58.6%. For the nine
months ended December 31, 2015, we earned $38.2 million before
taxes and provided for income taxes of $14.6 million, resulting in
an effective tax rate of 38.2%. The net impact of discrete
items of $1.1 million, relating primarily to start-up and
organizational costs incurred in connection with the Share
Distribution that are not deductible for tax purposes, which
increased the effective tax rate by 23.8% and 3.0% for the three
and nine months ended December 31, 2015, respectively. For the
three months ended December 31, 2014, we earned $9.8 million before
taxes and provided for income taxes of $3.4 million, resulting in
an effective tax rate of 34.5%. For the nine months ended
December 31, 2014, we earned $36.8 million before taxes and
provided for income taxes of $12.4 million, resulting in an
effective tax rate of 33.7%. Other items impacting the
variance in the effective tax rate from the U.S. federal statutory
rate for all periods include foreign operations activity in
countries with lower statutory rates and domestic operations
activity in states with higher statutory rates.</t>
  </si>
  <si>
    <t>Other Comprehensive Income</t>
  </si>
  <si>
    <t>Equity [Abstract]</t>
  </si>
  <si>
    <t>16. OTHER COMPREHENSIVE INCOME
The following table provides an analysis of the changes in
accumulated other comprehensive income (loss) (in thousands):
Three Months Ended December 31,
2015 2014
Currency translation adjustments:
Balance at beginning of period $ (5,094 ) $ 802
Adjustments for foreign currency translation, net of taxes of $456
and $1,285, respectively (847 ) (2,386 )
Balance at end of period $ (5,941 ) $ (1,584 )
Interest rate swaps:
Balance at beginning of period $ (991 ) $
—
Unrealized gains, net of taxes of $(93) 174
—
Reclassification of losses included in interest expense, net, net
of taxes of $(63) 116
—
Other comprehensive income (loss) 290
—
Balance at end of period $ (701 ) $
—
Defined benefit plans:
Balance at beginning of period $ (362 ) $ 952
Amortization of net prior service benefit, net of taxes of $0
(a) 2
—
Amortization of net loss, net of taxes of $(2) (a) 5
—
Other comprehensive income (loss) 7
—
Balance at end of period $ (355 ) $ 952
Nine Months Ended December 31,
2015 2014
Currency translation adjustments:
Balance at beginning of period $ (3,877 ) $ 1,399
Adjustments for foreign currency translation, net of taxes of
$1,111 and $1,606, respectively (2,064 ) (2,983 )
Balance at end of period $ (5,941 ) $ (1,584 )
Interest rate swaps:
Balance at beginning of period $ (1,206 ) $
—
Unrealized gains, net of taxes of $(113) 209
—
Reclassification of losses included in interest expense, net, net
of taxes of $(159) 296
—
Other comprehensive income (loss) 505
—
Balance at end of period $ (701 ) $
—
Defined benefit plans:
Balance at beginning of period $ (5,210 ) $ 1,098
Amortization of net prior service benefit, net of taxes of $7 and
$0, respectively (a) (13 ) 53
Amortization of net loss, net of taxes of $(9) and $0, respectively
(a) 18 (199 )
Curtailment, net of taxes of $(2,612) 4,850
—
Other comprehensive income (loss) 4,855 (146 )
Balance at end of period $ (355 ) $ 952
(a) Amortization of prior service costs
and actuarial losses out of Accumulated other comprehensive loss
are included in the computation of net periodic pension
expenses. See Note 12 for additional information.
We expect to recognize a loss of $0.3 million, net of deferred
taxes, over the next twelve months related to designated cash flow
hedges based on their fair values at December 31, 2015.</t>
  </si>
  <si>
    <t>Segments</t>
  </si>
  <si>
    <t>Segment Reporting [Abstract]</t>
  </si>
  <si>
    <t>17. SEGMENTS
We conduct our operations through three business segments based on
type of product and how we manage the business:
• Industrial Product
• Coatings, Sealants and
Adhesives
• Specialty Chemicals
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apStar and corporate functions. No
individual customer accounted for more than 10% of consolidated net
revenues. Currently, we do not allocate interest expense, interest
income or other income (expense) by segment.
Three months ended December 31, 2015
(in thousands) Industrial Coatings, Specialty Subtotal – Eliminations Total
Revenues, net $ 28,498 $ 24,301 $ 18,075 $ 70,874 $ 44 $ 70,918
Operating income 3,422 4,172 1,735 9,329 (3,706 ) 5,623
Three months ended December 31,
2014
(in thousands) Industrial Coatings, Specialty Subtotal – Eliminations Total
Revenues, net $ 24,904 $ 12,256 $ 23,610 $ 60,770 $ 101 $ 60,871
Operating income 3,008 2,642 4,036 9,686 36 9,722
Nine months ended December 31,
2015
(in thousands) Industrial Coatings, Specialty Subtotal – Eliminations Total
Revenues, net $ 104,660 $ 80,721 $ 58,009 $ 243,390 $ 182 $ 243,572
Operating income 24,786 10,974 9,422 45,182 (4,492 ) 40,690
Nine months ended December 31,
2014
(in thousands) Industrial Coatings, Specialty Subtotal – Eliminations Total
Revenues, net $ 89,062 $ 38,350 $ 69,644 $ 197,056 $ 707 $ 197,763
Operating income 14,466 9,028 12,082 35,576 38 35,614
Total assets as of:
(in thousands) Industrial Coatings, Specialty Subtotal – Eliminations Total
December 31, 2015 $ 153,453 $ 137,022 $ 97,725 $ 388,200 $ 20,369 $ 408,569
March 31, 2015 152,187 38,604 77,937 268,728 17,793 286,521
Geographic Information
Three Months Ended December
31,
2015 2014
U.S. $ 58,699 82.8 % $ 44,343 72.8 %
Non-U.S. 12,219 17.2 % 16,528 27.2 %
Revenues, net $ 70,918 100.0 % $ 60,871 100.0 %
Nine Months Ended December
31,
2015 2014
U.S. $ 204,292 83.9 % $ 149,982 75.8 %
Non-U.S. 39,280 16.1 % 47,781 24.2 %
Revenues, net $ 243,572 100.0 % $ 197,763 100.0 %
As of
December March 31, 2015
U.S. $ 221,861 94.4 % $ 134,117 90.3 %
Non-U.S. 13,235 5.6 % 14,457 9.7 %
Long-lived assets (a) $ 235,096 100.0 % $ 148,574 100.0 %
(a) Long-lived assets consists primarily
of property, plant and equipment, intangible assets, goodwill and
other assets, net of deferred tax assets.</t>
  </si>
  <si>
    <t>Organization and Operations and Summary of Accounting Policies (Policies)</t>
  </si>
  <si>
    <t>Basis of Presentation</t>
  </si>
  <si>
    <t>Basis of Presentation
CSWI began operations on September 30, 2015 as a result of the
Share Distribution. With the exception of cash funded at
inception and the contributed capital stock of the businesses
discussed above, we did not own any material assets prior to the
Share Distribution. The historical financial position, results
of operations and cash flows included in this Quarterly Report on
Form 10-Q for the quarterly period ended December 31, 2015
(“Quarterly Report”) represent the condensed
consolidated financial statements of the businesses discussed
above. As these businesses were under common control of
Capital Southwest for all periods prior to September 30, 2015, the
financial statements have been consolidated for all historical
periods and equity accounts presented in the balance sheet as of
March 31, 2015 represent the combined equity accounts of these
businesses. Equity accounts presented in the balance sheet as of
December 31, 2015 represent the equity of CSWI. The condensed
consolidated financial statements have been prepared on a
standalone basis and are derived from the underlying accounting
records of the underlying businesses in conformity with United
States (“U.S.”) generally accepted accounting
principles (“GAAP”).
The condensed consolidated financial statements include all
revenues, costs, assets and liabilities directly attributable to
the businesses discussed above. However, the condensed consolidated
financial statements for periods prior to the Share Distribution
may not include all of the expenses that would have been incurred
had the businesses been operating as separate publicly-traded
(“standalone”) companies during those periods and may
not reflect the consolidated results of operations, financial
position, and cash flows as a standalone company during all periods
presented. All significant intercompany balances and transactions
have been eliminated in consolidation.
The accompanying condensed consolidated financial statements as of
December 31, 2015 and for the three and nine months ended December
31, 2015 and 2014, of CSWI are unaudited. In management’s
opinion, all adjustments comprising normal recurring adjustments
necessary for the fair statement of such condensed consolidated
financial statements have been made.
The accompanying condensed consolidated financial statements and
notes in this Quarterly Report are presented as permitted by
Regulation S-X and do not contain certain information included
in annual financial statements and notes thereto. Accordingly, the
accompanying condensed consolidated financial information should be
read in conjunction with the audited combined financial statements
presented in our Information Statement filed as Exhibit 99.1 to our
Registration Statement on Form 10 filed with the SEC on September
9, 2015 (the “Information Statement”).
Certain prior period balances have been reclassified to conform to
current period presentation with no effect on previously reported
net income or cash flows from operations.</t>
  </si>
  <si>
    <t>Accounting Policies</t>
  </si>
  <si>
    <t>Accounting Policies
We have consistently applied the accounting policies described in
our Information Statement in preparing these condensed consolidated
financial statements. Subsequent to the Share Distribution, we
began accounting for stock-based compensation, which is described
below.
Stock-based Compensation</t>
  </si>
  <si>
    <t>Accounting Developments</t>
  </si>
  <si>
    <t>Accounting Developments
In May 2014, the Financial Accounting Standards Board
(“FASB”) issued Accounting Standards Update
(“ASU”) No. 2014-09, “Revenue from Contracts with
Customers (Topic 606),” which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In April 2015, the FASB issued ASU No. 2015-03,
“Interest—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We are currently evaluating the
impact of ASU No. 2015-03 on our consolidated financial condition
and results of operations.
In April 2015, the FASB issued ASU No. 2015-05,
“Intangibles—Goodwill and Other—Internal-Use
Software (Subtopic 350-40): Customer’s Accounting for Fees
Paid in a Cloud Computing Arrangement.” This ASU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ASU is effective for annual periods, including
interim periods within those annual periods, beginning after
December 15, 2015, and early adoption is permitted. We are
currently evaluating the impact of ASU No. 2015-05 on our
consolidated financial condition and results of operations.
In September 2015, the FASB issued ASU No. 2015-16,
“Simplifying the Accounting for Measurement Period
Adjustments,” which eliminates the requirement to
retrospectively account for measurement period adjustments related
to a business combination. This ASU is effective for annual
periods, including interim periods within those annual periods,
beginning after December 15, 2015, and is to be applied
prospectively. Early adoption is permitted. We are currently
evaluating the impact of ASU No. 2015-16 on our consolidated
financial condition and results of operations.
In November 2015, the FASB issued ASU No. 2015-17, “Balance
Sheet Classification of Deferred Taxes,” which requires that
deferred tax liabilities and assets be classified as noncurrent in
a classified statement of financial position. This ASU is effective
for annual periods, including interim periods within those annual
periods, beginning after December 15, 2016, and may be applied
prospectively or retrospectively. Early adoption is permitted. We
are currently evaluating the impact of ASU No. 2015-17 on our
consolidated financial condition and results of operations.</t>
  </si>
  <si>
    <t>Acquisitions (Tables)</t>
  </si>
  <si>
    <t>Summary of Preliminary Estimates of Fair Values of Assets Acquired and Liabilities Assumed</t>
  </si>
  <si>
    <t>The following table summarizes the preliminary estimates of fair
values of assets acquired and liabilities assumed (in
thousands):
Accounts receivable $ 4,902
Inventory 8,447
Property, plant and equipment 3,761
Intangible assets 42,650
Other, net 2,941
Current liabilities (4,297 )
Net tangible and intangible assets 58,404
Goodwill 12,395
Purchase price $ 70,799</t>
  </si>
  <si>
    <t>Summary of Pro Forma Information</t>
  </si>
  <si>
    <t>Pro forma information regarding Strathmore is provided below (in
thousands, except per share amounts):
Three Months Ended December 31,
2015 2014
Revenues, net $ 70,918 $ 76,661
Operating income 5,623 10,461
Net income 1,998 6,524
Earnings per share – Basic 0.13 0.42
Earnings per share – Diluted 0.13 0.42
Nine Months Ended December 31,
2015 2014
Revenues, net $ 243,572 $ 251,007
Operating income 40,690 40,749
Net income 23,611 26,542
Earnings per share – Basic 1.51 1.70
Earnings per share – Diluted 1.51 1.70</t>
  </si>
  <si>
    <t>Inventories (Tables)</t>
  </si>
  <si>
    <t>Schedule of Inventories</t>
  </si>
  <si>
    <t>Inventories consist of the following (in thousands):
December 31, 2015 March 31, 2015
Raw materials and supplies $ 28,870 $ 21,837
Work in process 5,811 5,626
Finished goods 25,973 25,325
Total inventories 60,654 52,788
Less: LIFO reserve (5,304 ) (5,456 )
Less: Obsolescence reserve (666 ) (157 )
Inventories, net $ 54,684 $ 47,175</t>
  </si>
  <si>
    <t>Goodwill and Intangible Assets (Tables)</t>
  </si>
  <si>
    <t>Schedule of Changes in Carrying Amount of Goodwill</t>
  </si>
  <si>
    <t>Changes in the carrying amount of goodwill for the period ended
December 31, 2015 were as follows (in thousands):
Industrial Coatings, Specialty Total
Balance at March 31, 2015 $ 36,323 $ 920 $ 3,402 $ 40,645
Acquisition of Strathmore
— 12,395
— 12,395
Acquisition of Deacon
— 4,105
— 4,105
Acquisition of Leak Freeze (a)
—
— 16,234 16,234
Currency translation (70 )
—
— (70 )
Balance at December 31, 2015 $ 36,253 $ 17,420 $ 19,636 $ 73,309
(a) As discussed in Note 2 above, the
fair value of assets acquired and liabilities assumed in the
acquisition of Leak Freeze is not yet available. The amount
presented here will be updated when the fair value attributable to
working capital and other identifiable intangible assets is
complete.</t>
  </si>
  <si>
    <t>Schedule of Intangible Assets</t>
  </si>
  <si>
    <t>Intangible assets consist of the following (in thousands):
December 31, 2015 March 31, 2015
Useful Life Ending Gross Accumulated Ending Gross Accumulated
Finite-lived intangible assets:
Patents 5-20 $ 14,295 $ (8,232 ) $ 14,284 $ (7,608 )
Customer lists and amortized trademarks 10-20 67,282 (15,427 ) 37,091 (11,516 )
Non-compete agreements (a) 5-12 1,109 (341 ) 2,877 (2,458 )
Other 4-5 3,292 (266 ) 412 (137 )
$ 85,978 $ (24,266 ) $ 54,664 $ (21,719 )
Trade names and trademarks not being amortized: $ 24,030 $
— $ 8,052 $
—
(a) During the nine months ended December
31, 2015, we wrote off $2.3 million of expired and fully amortized
non-compete agreements.</t>
  </si>
  <si>
    <t>Schedule of Estimated Future Amortization For Intangible Assets</t>
  </si>
  <si>
    <t xml:space="preserve">The following table shows the estimated future amortization for
intangible assets as of December 31, 2015, for the remainder
of the current fiscal year and the next five years ending
March 31 (in thousands):
2016 $ 1,745
2017 6,766
2018 6,608
2019 6,509
2020 5,730
2021 5,411 </t>
  </si>
  <si>
    <t>Accrued and Other Current Liabilities (Tables)</t>
  </si>
  <si>
    <t>Schedule of Accrued and Other Current Liabilities</t>
  </si>
  <si>
    <t>Accrued and other current liabilities consist of the following (in
thousands):
December 31, 2015 March 31, 2015
Compensation and related benefits $ 11,101 $ 9,212
Rebates and marketing agreements 2,299 1,515
Commissions 972 1,157
Sales and property taxes 724 373
Other accrued expenses 3,559 3,744
Total accrued and other current liabilities $ 18,655 $ 16,001</t>
  </si>
  <si>
    <t>Share-Based Compensation (Tables)</t>
  </si>
  <si>
    <t>Schedule of Stock-Based Compensation</t>
  </si>
  <si>
    <t>We recorded stock-based compensation as follows for the three and
nine months ended December 31, 2015 (in thousands):
Three Months Ended December 31, 2015
Stock Options Restricted Stock Total
Stock-based compensation expense $ 103 $ 375 $ 478
Related income tax benefit (36 ) (131 ) (167 )
Net stock-based compensation expense $ 67 $ 244 $ 311</t>
  </si>
  <si>
    <t>Stock Options [Member]</t>
  </si>
  <si>
    <t>Schedule of Share Based Awards Outstanding</t>
  </si>
  <si>
    <t>Stock option activity, which represents outstanding CSWI awards,
including awards held by Capital Southwest employees is as
follows:
Nine Months Ended December 31,
2015
Number of Weighted Remaining Aggregate
Outstanding at April 1, 2015
— $
—
Granted 368,487 24.40
Exercised
—
—
Canceled
—
—
Outstanding at December 31, 2015 368,487 $ 24.40 8.1 $ 4.9
Exercisable at December 31, 2015 126,181 $ 23.31 7.4 $ 1.8</t>
  </si>
  <si>
    <t>Restricted Stock [Member]</t>
  </si>
  <si>
    <t>Restricted stock activity, which represents outstanding CSWI
awards, including awards held by Capital Southwest employees is as
follows:
Number of Weighted
Outstanding at April 1, 2015
— $
—
Granted 221,903 22.04
Vested (42,333 ) 15.19
Canceled (1,800 ) 26.09
Outstanding at December 31, 2015 177,770 $ 26.81</t>
  </si>
  <si>
    <t>Long-Term Debt (Tables)</t>
  </si>
  <si>
    <t>Schedule of Long-Term Debt</t>
  </si>
  <si>
    <t>Debt consists of the following (in thousands):
December 31, March 31, 2015
Revolving Credit Facility, interest rate of 2.52% $ 93,039 $
—
RectorSeal line of credit, interest rate of 1.77%
— 13,000
Whitmore term loan, interest rate of 2.42% and 2.17%,
respectively 13,284 13,704
Total debt 106,323 26,704
Less: Current portion (561 ) (13,561 )
Long-term debt $ 105,762 $ 13,143</t>
  </si>
  <si>
    <t>Aggregate Maturities of Long-Term Debt</t>
  </si>
  <si>
    <t>As of December 31, 2015, our future minimum debt payments are
as follows for fiscal years ending March 31 (in
thousands):
2016 (remainder) $ 140
2017 561
2018 561
2019 561
2020 561
Thereafter 103,939
Total $ 106,323</t>
  </si>
  <si>
    <t>Earnings Per Share (Tables)</t>
  </si>
  <si>
    <t>Reconciliation of Numerator of Basic and Diluted Earnings Per Share</t>
  </si>
  <si>
    <t>The following table sets forth the reconciliation of the numerator
and the denominator of basic and diluted earnings per share for the
three and nine months ended December 31, 2015 and 2014 (amounts in
thousands, except per share data):
Three Months Ended December 31,
2015 2014
Net income for basic and diluted earnings per share $ 1,998 $ 6,386
Weighted average shares:
Common stock 15,441 15,441
Participating securities 222 142
Denominator for basic earnings per common share 15,663 15,583
Potentially dilutive securities (a) 78 41
Denominator for diluted earnings per common share 15,741 15,624
Earnings per common share:
Basic $ 0.13 $ 0.41
Diluted 0.13 0.41
Nine Months Ended December 31,
2015 2014
Net income for basic and diluted earnings per share $ 23,611 $ 24,372
Weighted average shares:
Common stock 15,441 15,441
Participating securities 169 142
Denominator for basic earnings per common share 15,610 15,583
Potentially dilutive securities (a) 78 41
Denominator for diluted earnings per common share 15,688 15,624
Earnings per common share:
Basic $ 1.51 $ 1.56
Diluted 1.51 1.56
(a) No shares were excluded for
anti-dilution for the three and nine months ended December 31,
2015. We have excluded 29,877 shares for the three and nine
months ended December 31, 2014 as their effect would have been
anti-dilutive.</t>
  </si>
  <si>
    <t>Derivative Instruments and Hedge Accounting (Tables)</t>
  </si>
  <si>
    <t>Fair Value of Interest Rate Swaps Designated as Hedging Instruments</t>
  </si>
  <si>
    <t xml:space="preserve">The fair value of interest rate swaps designated as hedging
instruments are summarized below (in thousands):
December 31, March 31, 2015
Current derivative liabilities $ 466 $
—
Non-current derivative liabilities 611 1,206 </t>
  </si>
  <si>
    <t>Retirement Plans (Tables)</t>
  </si>
  <si>
    <t>Qualified Plan [Member]</t>
  </si>
  <si>
    <t>Schedule of Pension Plan</t>
  </si>
  <si>
    <t>The following tables set forth the Qualified Plan’s net
pension (benefit) expense recognized in our condensed consolidated
financial statements (in thousands):
Three Months Ended December 31,
2015 2014
Service cost – benefits earned during the period $
— $ 760
Interest cost on projected benefit obligation 642 628
Expected return on assets (951 ) (601 )
Amortization of net prior service cost
— 14
Net pension (benefit) expense $ (309 ) $ 801
Nine Months Ended December 31,
2015 2014
Service cost – benefits earned during the period $ 2,042 $ 2,280
Interest cost on projected benefit obligation 2,024 1,884
Expected return on assets (2,275 ) (1,804 )
Amortization of net prior service (benefit) cost (28 ) 43
Curtailment benefit (8,051 )
—
Net pension (benefit) expense $ (6,288 ) $ 2,403</t>
  </si>
  <si>
    <t>Restoration Plan [Member]</t>
  </si>
  <si>
    <t>The following table sets forth the Restoration Plan’s net
pension expense recognized in our condensed consolidated financial
statements (in thousands):
Three Months Ended December 31,
2015 2014
Service cost – benefits earned during the period $
— $ 16
Interest cost on projected benefit obligation 18 17
Amortization of net prior service cost 2 3
Amortization of net actuarial loss 6 5
Net pension expense $ 26 $ 41
Nine Months Ended December
31,
2015 2014
Service cost – benefits earned during the period $ 27 $ 49
Interest cost on projected benefit obligation 54 50
Amortization of net prior service cost 7 8
Amortization of net actuarial loss 26 16
Curtailment benefit 31
—
Net pension expense $ 145 $ 123</t>
  </si>
  <si>
    <t>Other Comprehensive Income (Tables)</t>
  </si>
  <si>
    <t>Analysis of Changes in Accumulated Other Comprehensive Income (Loss)</t>
  </si>
  <si>
    <t>The following table provides an analysis of the changes in
accumulated other comprehensive income (loss) (in thousands):
Three Months Ended December 31,
2015 2014
Currency translation adjustments:
Balance at beginning of period $ (5,094 ) $ 802
Adjustments for foreign currency translation, net of taxes of $456
and $1,285, respectively (847 ) (2,386 )
Balance at end of period $ (5,941 ) $ (1,584 )
Interest rate swaps:
Balance at beginning of period $ (991 ) $
—
Unrealized gains, net of taxes of $(93) 174
—
Reclassification of losses included in interest expense, net, net
of taxes of $(63) 116
—
Other comprehensive income (loss) 290
—
Balance at end of period $ (701 ) $
—
Defined benefit plans:
Balance at beginning of period $ (362 ) $ 952
Amortization of net prior service benefit, net of taxes of $0
(a) 2
—
Amortization of net loss, net of taxes of $(2) (a) 5
—
Other comprehensive income (loss) 7
—
Balance at end of period $ (355 ) $ 952
Nine Months Ended December 31,
2015 2014
Currency translation adjustments:
Balance at beginning of period $ (3,877 ) $ 1,399
Adjustments for foreign currency translation, net of taxes of
$1,111 and $1,606, respectively (2,064 ) (2,983 )
Balance at end of period $ (5,941 ) $ (1,584 )
Interest rate swaps:
Balance at beginning of period $ (1,206 ) $
—
Unrealized gains, net of taxes of $(113) 209
—
Reclassification of losses included in interest expense, net, net
of taxes of $(159) 296
—
Other comprehensive income (loss) 505
—
Balance at end of period $ (701 ) $
—
Defined benefit plans:
Balance at beginning of period $ (5,210 ) $ 1,098
Amortization of net prior service benefit, net of taxes of $7 and
$0, respectively (a) (13 ) 53
Amortization of net loss, net of taxes of $(9) and $0, respectively
(a) 18 (199 )
Curtailment, net of taxes of $(2,612) 4,850
—
Other comprehensive income (loss) 4,855 (146 )
Balance at end of period $ (355 ) $ 952
(a) Amortization of prior service costs
and actuarial losses out of Accumulated other comprehensive loss
are included in the computation of net periodic pension
expenses. See Note 12 for additional information.</t>
  </si>
  <si>
    <t>Segments (Tables)</t>
  </si>
  <si>
    <t>Schedule of Segments</t>
  </si>
  <si>
    <t>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apStar and corporate functions. No
individual customer accounted for more than 10% of consolidated net
revenues. Currently, we do not allocate interest expense, interest
income or other income (expense) by segment.
Three months ended December 31, 2015
(in thousands) Industrial Coatings, Specialty Subtotal – Eliminations Total
Revenues, net $ 28,498 $ 24,301 $ 18,075 $ 70,874 $ 44 $ 70,918
Operating income 3,422 4,172 1,735 9,329 (3,706 ) 5,623
Three months ended December 31,
2014
(in thousands) Industrial Coatings, Specialty Subtotal – Eliminations Total
Revenues, net $ 24,904 $ 12,256 $ 23,610 $ 60,770 $ 101 $ 60,871
Operating income 3,008 2,642 4,036 9,686 36 9,722
Nine months ended December 31,
2015
(in thousands) Industrial Coatings, Specialty Subtotal – Eliminations Total
Revenues, net $ 104,660 $ 80,721 $ 58,009 $ 243,390 $ 182 $ 243,572
Operating income 24,786 10,974 9,422 45,182 (4,492 ) 40,690
Nine months ended December 31,
2014
(in thousands) Industrial Coatings, Specialty Subtotal – Eliminations Total
Revenues, net $ 89,062 $ 38,350 $ 69,644 $ 197,056 $ 707 $ 197,763
Operating income 14,466 9,028 12,082 35,576 38 35,614
Total assets as of:
(in thousands) Industrial Coatings, Specialty Subtotal – Eliminations Total
December 31, 2015 $ 153,453 $ 137,022 $ 97,725 $ 388,200 $ 20,369 $ 408,569
March 31, 2015 152,187 38,604 77,937 268,728 17,793 286,521</t>
  </si>
  <si>
    <t>Schedule of Sales and Long-Lived Assets by Geographic Area</t>
  </si>
  <si>
    <t>Sales and long-lived assets by geographic area are as follows (in
thousands, except percent data):
Three Months Ended December
31,
2015 2014
U.S. $ 58,699 82.8 % $ 44,343 72.8 %
Non-U.S. 12,219 17.2 % 16,528 27.2 %
Revenues, net $ 70,918 100.0 % $ 60,871 100.0 %
Nine Months Ended December
31,
2015 2014
U.S. $ 204,292 83.9 % $ 149,982 75.8 %
Non-U.S. 39,280 16.1 % 47,781 24.2 %
Revenues, net $ 243,572 100.0 % $ 197,763 100.0 %
As of
December March 31, 2015
U.S. $ 221,861 94.4 % $ 134,117 90.3 %
Non-U.S. 13,235 5.6 % 14,457 9.7 %
Long-lived assets (a) $ 235,096 100.0 % $ 148,574 100.0 %
(a) Long-lived assets consists primarily
of property, plant and equipment, intangible assets, goodwill and
other assets, net of deferred tax assets.</t>
  </si>
  <si>
    <t>Organization and Operations and Summary of Accounting Policies (The Share Distribution) - Additional Information (Detail) $ in Thousands</t>
  </si>
  <si>
    <t>Sep. 30, 2015USD ($)</t>
  </si>
  <si>
    <t>Dec. 31, 2015USD ($)Brand</t>
  </si>
  <si>
    <t>Minimum [Member]</t>
  </si>
  <si>
    <t>Highly respected industrial brands | Brand</t>
  </si>
  <si>
    <t>Equity issuance cost</t>
  </si>
  <si>
    <t>Acquisitions (AC Leak Freeze) - Additional Information (Detail) - USD ($) $ in Thousands</t>
  </si>
  <si>
    <t>Dec. 16, 2015</t>
  </si>
  <si>
    <t>Business Acquisition [Line Items]</t>
  </si>
  <si>
    <t>Purchase price, paid from cash</t>
  </si>
  <si>
    <t>Leak Freeze [Member]</t>
  </si>
  <si>
    <t>Acquisitions (Deacon Industries, Inc.) - Additional Information (Detail) - USD ($) $ in Thousands</t>
  </si>
  <si>
    <t>Oct. 01, 2015</t>
  </si>
  <si>
    <t>Purchase price, paid from available cash</t>
  </si>
  <si>
    <t>Deacon [Member]</t>
  </si>
  <si>
    <t>Purchase price, amount transferred</t>
  </si>
  <si>
    <t>Purchase price, funded from borrowings</t>
  </si>
  <si>
    <t>Contingent consideration liability recognized</t>
  </si>
  <si>
    <t>Excess of purchase price over fair value of identifiable assets acquired</t>
  </si>
  <si>
    <t>Fair value of property, plant and equipment acquired</t>
  </si>
  <si>
    <t>Fair value of inventory acquired</t>
  </si>
  <si>
    <t>Deacon [Member] | Customer Lists [Member]</t>
  </si>
  <si>
    <t>Fair value of the assets acquired</t>
  </si>
  <si>
    <t>Assets acquired, amortization period</t>
  </si>
  <si>
    <t>15 years</t>
  </si>
  <si>
    <t>Deacon [Member] | Know How [Member]</t>
  </si>
  <si>
    <t>10 years</t>
  </si>
  <si>
    <t>Deacon [Member] | Non-compete Agreements [Member]</t>
  </si>
  <si>
    <t>5 years</t>
  </si>
  <si>
    <t>Deacon [Member] | Trade Names and Trademarks [Member]</t>
  </si>
  <si>
    <t>Acquisitions (Strathmore Products, Inc.) - Additional Information (Detail) - USD ($)</t>
  </si>
  <si>
    <t>Apr. 01, 2015</t>
  </si>
  <si>
    <t>Net revenue</t>
  </si>
  <si>
    <t>Strathmore Products, Inc [Member]</t>
  </si>
  <si>
    <t>Additional contingent consideration payable</t>
  </si>
  <si>
    <t>Transaction costs</t>
  </si>
  <si>
    <t>Measurement period adjustment in prepaid compensation cost</t>
  </si>
  <si>
    <t>Excess of the purchase price over the fair value of the identifiable assets acquired</t>
  </si>
  <si>
    <t>Strathmore Products, Inc [Member] | Coatings, Sealants and Adhesives [Member]</t>
  </si>
  <si>
    <t>Strathmore Products, Inc [Member] | Customer Relationships [Member]</t>
  </si>
  <si>
    <t>Strathmore Products, Inc [Member] | Non-compete Agreements [Member]</t>
  </si>
  <si>
    <t>Strathmore Products, Inc [Member] | Trade Names and Trademarks [Member]</t>
  </si>
  <si>
    <t>Acquisitions (Strathmore Products, Inc.) - Summary of Preliminary Estimates of Fair Values of Assets Acquired and Liabilities Assumed (Detail) - USD ($) $ in Thousands</t>
  </si>
  <si>
    <t>Accounts receivable</t>
  </si>
  <si>
    <t>Inventory</t>
  </si>
  <si>
    <t>Property, plant and equipment</t>
  </si>
  <si>
    <t>Intangible assets</t>
  </si>
  <si>
    <t>Other, net</t>
  </si>
  <si>
    <t>Current liabilities</t>
  </si>
  <si>
    <t>Net tangible and intangible assets</t>
  </si>
  <si>
    <t>Purchase price</t>
  </si>
  <si>
    <t>Acquisitions (Strathmore Products, Inc.) - Summary of Pro Forma Information (Detail) - Strathmore Products, Inc [Member] - USD ($) $ / shares in Units, $ in Thousands</t>
  </si>
  <si>
    <t>Earnings per share - Basic</t>
  </si>
  <si>
    <t>Earnings per share - Diluted</t>
  </si>
  <si>
    <t>Acquisitions (SureSeal Manufacturing) - Additional Information (Detail) - USD ($) $ in Thousands</t>
  </si>
  <si>
    <t>Jan. 02, 2015</t>
  </si>
  <si>
    <t>Sure Seal Brand [Member]</t>
  </si>
  <si>
    <t>Contingent consideration, first performance measurement period</t>
  </si>
  <si>
    <t>3 years</t>
  </si>
  <si>
    <t>Contingent consideration, second performance measurement period</t>
  </si>
  <si>
    <t>6 years</t>
  </si>
  <si>
    <t>Contingent consideration, payment condition net sales target percentage</t>
  </si>
  <si>
    <t>67.00%</t>
  </si>
  <si>
    <t>Contingent consideration payment condition measurement period</t>
  </si>
  <si>
    <t>12 months</t>
  </si>
  <si>
    <t>Fair value of equipment acquired</t>
  </si>
  <si>
    <t>Sure Seal Brand [Member] | Trade Names and Trademarks [Member]</t>
  </si>
  <si>
    <t>Sure Seal Brand [Member] | Customer Lists [Member]</t>
  </si>
  <si>
    <t>Sure Seal Brand [Member] | Patents [Member]</t>
  </si>
  <si>
    <t>Sure Seal Brand [Member] | Non-compete Agreements [Member]</t>
  </si>
  <si>
    <t>Acquisitions (Evo-Crete and Polyslab product lines) - Additional Information (Detail) - Evo-Crete and Polyslab Product Lines [Member] $ in Millions</t>
  </si>
  <si>
    <t>Aug. 15, 2014USD ($)</t>
  </si>
  <si>
    <t>Fair value of property, plant, and equipment acquired</t>
  </si>
  <si>
    <t>Trademarks Not Being Amortized [Member]</t>
  </si>
  <si>
    <t>Non-compete Agreements [Member]</t>
  </si>
  <si>
    <t>Customer Lists [Member]</t>
  </si>
  <si>
    <t>Patents [Member]</t>
  </si>
  <si>
    <t>Inventories - Schedule of Inventories (Detail) - USD ($) $ in Thousands</t>
  </si>
  <si>
    <t>Raw materials and supplies</t>
  </si>
  <si>
    <t>Work in process</t>
  </si>
  <si>
    <t>Finished goods</t>
  </si>
  <si>
    <t>Total inventories</t>
  </si>
  <si>
    <t>Less: LIFO reserve</t>
  </si>
  <si>
    <t>Less: Obsolescence reserve</t>
  </si>
  <si>
    <t>Goodwill and Intangible Assets - Schedule of Changes in Carrying Amount of Goodwill (Detail) $ in Thousands</t>
  </si>
  <si>
    <t>Dec. 31, 2015USD ($)</t>
  </si>
  <si>
    <t>Goodwill [Line Items]</t>
  </si>
  <si>
    <t>Beginning balance</t>
  </si>
  <si>
    <t>Currency translation</t>
  </si>
  <si>
    <t>Ending balance</t>
  </si>
  <si>
    <t>Industrial Products [Member]</t>
  </si>
  <si>
    <t>Coatings, Sealants and Adhesives [Member]</t>
  </si>
  <si>
    <t>Specialty Chemicals [Member]</t>
  </si>
  <si>
    <t>Acquisition</t>
  </si>
  <si>
    <t>Deacon [Member] | Coatings, Sealants and Adhesives [Member]</t>
  </si>
  <si>
    <t>Leak Freeze [Member] | Specialty Chemicals [Member]</t>
  </si>
  <si>
    <t>Goodwill and Intangible Assets - Schedule of Intangible Assets (Detail) - USD ($) $ in Thousands</t>
  </si>
  <si>
    <t>Intangible Assets [Line Items]</t>
  </si>
  <si>
    <t>Gross Amount</t>
  </si>
  <si>
    <t>Accumulated Amortization</t>
  </si>
  <si>
    <t>Trade Names and Trademarks [Member]</t>
  </si>
  <si>
    <t>Non-compete Agreements [Member] | Minimum [Member]</t>
  </si>
  <si>
    <t>Useful Life</t>
  </si>
  <si>
    <t>Non-compete Agreements [Member] | Maximum [Member]</t>
  </si>
  <si>
    <t>12 years</t>
  </si>
  <si>
    <t>Patents [Member] | Minimum [Member]</t>
  </si>
  <si>
    <t>Patents [Member] | Maximum [Member]</t>
  </si>
  <si>
    <t>20 years</t>
  </si>
  <si>
    <t>Customer Lists and Amortized Trademarks [Member]</t>
  </si>
  <si>
    <t>Customer Lists and Amortized Trademarks [Member] | Minimum [Member]</t>
  </si>
  <si>
    <t>Customer Lists and Amortized Trademarks [Member] | Maximum [Member]</t>
  </si>
  <si>
    <t>Other [Member]</t>
  </si>
  <si>
    <t>Other [Member] | Minimum [Member]</t>
  </si>
  <si>
    <t>4 years</t>
  </si>
  <si>
    <t>Other [Member] | Maximum [Member]</t>
  </si>
  <si>
    <t>Goodwill and Intangible Assets - Schedule of Intangible Assets (Parenthetical) (Detail) $ in Millions</t>
  </si>
  <si>
    <t>Write off of expired and fully amortized intangible assets</t>
  </si>
  <si>
    <t>Goodwill and Intangible Assets - Additional Information (Detail) - USD ($) $ in Thousands</t>
  </si>
  <si>
    <t>Goodwill and Intangible Assets - Schedule of Estimated Future Amortization For Intangible Assets (Detail) $ in Thousands</t>
  </si>
  <si>
    <t>Accrued and Other Current Liabilities - Schedule of Accrued and Other Current Liabilities (Detail) - USD ($) $ in Thousands</t>
  </si>
  <si>
    <t>Compensation and related benefits</t>
  </si>
  <si>
    <t>Rebates and marketing agreements</t>
  </si>
  <si>
    <t>Commissions</t>
  </si>
  <si>
    <t>Sales and property taxes</t>
  </si>
  <si>
    <t>Other accrued expenses</t>
  </si>
  <si>
    <t>Total accrued and other current liabilities</t>
  </si>
  <si>
    <t>Executive compensation - Additional Information (Detail) - Executive Officer [Member] - USD ($) $ / shares in Units, $ in Millions</t>
  </si>
  <si>
    <t>Dec. 29, 2017</t>
  </si>
  <si>
    <t>Dec. 29, 2016</t>
  </si>
  <si>
    <t>Dec. 29, 2015</t>
  </si>
  <si>
    <t>Sep. 30, 2015</t>
  </si>
  <si>
    <t>Aug. 28, 2014</t>
  </si>
  <si>
    <t>Share-based Compensation Arrangement by Share-based Payment Award [Line Items]</t>
  </si>
  <si>
    <t>Executive compensation expense for the cash incentive payments</t>
  </si>
  <si>
    <t>Stock compensation expense</t>
  </si>
  <si>
    <t>Deferred executive compensation expense for the cash incentive payments</t>
  </si>
  <si>
    <t>Stock Appreciation Rights (SARs) [Member]</t>
  </si>
  <si>
    <t>Percentage of aggregate appreciation to be received</t>
  </si>
  <si>
    <t>6.00%</t>
  </si>
  <si>
    <t>Share Price</t>
  </si>
  <si>
    <t>Shares of common stock granted</t>
  </si>
  <si>
    <t>Trigger Event [Member]</t>
  </si>
  <si>
    <t>Equity based awards vest and become exercisable</t>
  </si>
  <si>
    <t>33.00%</t>
  </si>
  <si>
    <t>Scenario, Forecast [Member] | Trigger Event [Member]</t>
  </si>
  <si>
    <t>Share-Based Compensation - Additional Information (Detail) - 2015 Plan [Member] $ in Thousands</t>
  </si>
  <si>
    <t>Sep. 30, 2015USD ($)shares</t>
  </si>
  <si>
    <t>Sep. 30, 2015Installmentsshares</t>
  </si>
  <si>
    <t>Stock based compensation expense</t>
  </si>
  <si>
    <t>Number of annual installments, options exercisable | Installments</t>
  </si>
  <si>
    <t>Awardees received additional shares for each share held | shares</t>
  </si>
  <si>
    <t>Maximum [Member] | Stock Compensation Plan [Member]</t>
  </si>
  <si>
    <t>Shares of common stock granted | shares</t>
  </si>
  <si>
    <t>Maximum [Member] | Stock Options [Member]</t>
  </si>
  <si>
    <t>Share based compensation, expiration period</t>
  </si>
  <si>
    <t>Maximum [Member] | Restricted Stock [Member]</t>
  </si>
  <si>
    <t>Share based compensation, vesting period</t>
  </si>
  <si>
    <t>Minimum [Member] | Restricted Stock [Member]</t>
  </si>
  <si>
    <t>1 year</t>
  </si>
  <si>
    <t>Share-Based Compensation - Schedule of Stock-Based Compensation (Detail) - 2015 Plan [Member] - USD ($) $ in Thousands</t>
  </si>
  <si>
    <t>Stock-based compensation expense</t>
  </si>
  <si>
    <t>Related income tax benefit</t>
  </si>
  <si>
    <t>Net stock-based compensation expense</t>
  </si>
  <si>
    <t>Share-Based Compensation - Stock Option Activity (Detail) - 2015 Plan [Member] - Stock Options [Member] - USD ($) $ / shares in Units, $ in Millions</t>
  </si>
  <si>
    <t>Number of Shares, Outstanding, Beginning balance</t>
  </si>
  <si>
    <t>Number of Shares, Granted</t>
  </si>
  <si>
    <t>Number of Shares, Exercised</t>
  </si>
  <si>
    <t>Number of Shares, Canceled</t>
  </si>
  <si>
    <t>Number of Shares, Outstanding, Ending balance</t>
  </si>
  <si>
    <t>Exercisable at December 31, 2015, Number of shares</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Exercisable at December 31, 2015, Exercise Price</t>
  </si>
  <si>
    <t>Outstanding, Remaining Contractual Life</t>
  </si>
  <si>
    <t>8 years 1 month 6 days</t>
  </si>
  <si>
    <t>Exercisable, Remaining Contractual Life</t>
  </si>
  <si>
    <t>7 years 4 months 24 days</t>
  </si>
  <si>
    <t>Outstanding, Aggregate Intrinsic Value</t>
  </si>
  <si>
    <t>Exercisable, Aggregate Intrinsic Value</t>
  </si>
  <si>
    <t>Share-Based Compensation (Stock Option Activity) - Additional Information (Detail) - 2015 Plan [Member] - Stock Options [Member] - USD ($) $ / shares in Units, $ in Millions</t>
  </si>
  <si>
    <t>Unrecognized compensation costs related to non-vested stock option</t>
  </si>
  <si>
    <t>Weighted average vesting period</t>
  </si>
  <si>
    <t>2 years 2 months 12 days</t>
  </si>
  <si>
    <t>Stock options, number of shares, granted</t>
  </si>
  <si>
    <t>Stock options, granted, fair value</t>
  </si>
  <si>
    <t>Stock options, number of shares, exercised</t>
  </si>
  <si>
    <t>Stock options, vested, fair value</t>
  </si>
  <si>
    <t>Share-Based Compensation - Restricted Stock Activity (Detail) - 2015 Plan [Member] - Restricted Stock [Member]</t>
  </si>
  <si>
    <t>Dec. 31, 2015$ / sharesshares</t>
  </si>
  <si>
    <t>Number of Shares, Outstanding, Beginning balance | shares</t>
  </si>
  <si>
    <t>Number of Shares, Granted | shares</t>
  </si>
  <si>
    <t>Number of Shares, Vested | shares</t>
  </si>
  <si>
    <t>Number of Shares, Canceled | shares</t>
  </si>
  <si>
    <t>Number of Shares, Outstanding,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Canceled | $ / shares</t>
  </si>
  <si>
    <t>Weighted Average Grant Date Fair Value, Outstanding, Ending balance | $ / shares</t>
  </si>
  <si>
    <t>Share-Based Compensation (Restricted Stock Activity) - Additional Information (Detail) - 2015 Plan [Member] - USD ($) $ in Millions</t>
  </si>
  <si>
    <t>1 Months Ended</t>
  </si>
  <si>
    <t>Unrecognized compensation costs related to unvested restricted shares</t>
  </si>
  <si>
    <t>2 years 3 months 18 days</t>
  </si>
  <si>
    <t>Fair value of restricted shares vested</t>
  </si>
  <si>
    <t>Restricted stock granted</t>
  </si>
  <si>
    <t>Restricted Stock [Member] | Minimum [Member]</t>
  </si>
  <si>
    <t>Vesting period</t>
  </si>
  <si>
    <t>Restricted Stock [Member] | Maximum [Member]</t>
  </si>
  <si>
    <t>Restricted Stock Performance Shares [Member] | Cliff Vesting [Member]</t>
  </si>
  <si>
    <t>36 months</t>
  </si>
  <si>
    <t>Restricted Stock Performance Shares [Member] | Cliff Vesting [Member] | Minimum [Member]</t>
  </si>
  <si>
    <t>Performance-based vesting range</t>
  </si>
  <si>
    <t>0.00%</t>
  </si>
  <si>
    <t>Restricted Stock Performance Shares [Member] | Cliff Vesting [Member] | Maximum [Member]</t>
  </si>
  <si>
    <t>100.00%</t>
  </si>
  <si>
    <t>Long-Term Debt - Schedule of Long-Term Debt (Detail) - USD ($)</t>
  </si>
  <si>
    <t>Mar. 31, 2014</t>
  </si>
  <si>
    <t>Debt Instrument [Line Items]</t>
  </si>
  <si>
    <t>Less: Current portion</t>
  </si>
  <si>
    <t>Revolving Credit Facility [Member]</t>
  </si>
  <si>
    <t>Line of credit</t>
  </si>
  <si>
    <t>RectorSeal [Member] | Line of Credit [Member]</t>
  </si>
  <si>
    <t>Whitmore [Member] | Line of Credit [Member]</t>
  </si>
  <si>
    <t>Whitmore [Member] | Secured Term Loan [Member]</t>
  </si>
  <si>
    <t>Term loan</t>
  </si>
  <si>
    <t>Long-Term Debt - Schedule of Long-Term Debt (Parenthetical) (Detail)</t>
  </si>
  <si>
    <t>Interest rate</t>
  </si>
  <si>
    <t>2.52%</t>
  </si>
  <si>
    <t>Line of Credit [Member] | RectorSeal [Member]</t>
  </si>
  <si>
    <t>1.77%</t>
  </si>
  <si>
    <t>Secured Term Loan [Member] | Whitmore [Member]</t>
  </si>
  <si>
    <t>2.42%</t>
  </si>
  <si>
    <t>2.17%</t>
  </si>
  <si>
    <t>Long-Term Debt (Revolving Credit Agreement) - Additional Information (Detail)</t>
  </si>
  <si>
    <t>Dec. 11, 2015USD ($)</t>
  </si>
  <si>
    <t>Feb. 01, 2016USD ($)</t>
  </si>
  <si>
    <t>Additional borrowing capacity with accordion feature</t>
  </si>
  <si>
    <t>Line of credit outstanding amount</t>
  </si>
  <si>
    <t>Minimum fixed charge coverage ratio</t>
  </si>
  <si>
    <t>Maximum leverage ratio of EBITDA to Funded Debt</t>
  </si>
  <si>
    <t>Commitment fee paid</t>
  </si>
  <si>
    <t>0.25%</t>
  </si>
  <si>
    <t>Revolving Credit Facility [Member] | Subsequent Event [Member]</t>
  </si>
  <si>
    <t>Line of credit amount repaid</t>
  </si>
  <si>
    <t>Revolving Credit Facility [Member] | Prime Rate [Member]</t>
  </si>
  <si>
    <t>Spread on interest rate</t>
  </si>
  <si>
    <t>0.75%</t>
  </si>
  <si>
    <t>Revolving Credit Facility [Member] | London Interbank Offered Rate (LIBOR) [Member]</t>
  </si>
  <si>
    <t>1.75%</t>
  </si>
  <si>
    <t>Revolving Credit Agreement, Accordion Feature [Member]</t>
  </si>
  <si>
    <t>Long-Term Debt (RectorSeal Line of Credit) - Additional Information (Detail) - USD ($)</t>
  </si>
  <si>
    <t>Dec. 11, 2015</t>
  </si>
  <si>
    <t>Available borrowing capacity under credit facility</t>
  </si>
  <si>
    <t>RectorSeal [Member] | Line of Credit [Member] | London Interbank Offered Rate (LIBOR) [Member]</t>
  </si>
  <si>
    <t>1.50%</t>
  </si>
  <si>
    <t>RectorSeal [Member] | Line of Credit [Member] | Prime Rate [Member]</t>
  </si>
  <si>
    <t>(0.75%)</t>
  </si>
  <si>
    <t>Long-Term Debt (Strathmore Acquisition Term Loan) - Additional Information (Detail) - Strathmore [Member] - Acquisition Term Loan [Member] - USD ($)</t>
  </si>
  <si>
    <t>Oct. 31, 2015</t>
  </si>
  <si>
    <t>Jul. 31, 2015</t>
  </si>
  <si>
    <t>Debt instrument, periodic principal payment</t>
  </si>
  <si>
    <t>Principal balance, repaid</t>
  </si>
  <si>
    <t>London Interbank Offered Rate (LIBOR) [Member]</t>
  </si>
  <si>
    <t>3.00%</t>
  </si>
  <si>
    <t>Long-Term Debt (Whitmore Line of Credit) - Additional Information (Detail) - Whitmore [Member] - Line of Credit [Member] - USD ($)</t>
  </si>
  <si>
    <t>Prime Rate [Member]</t>
  </si>
  <si>
    <t>(0.50%)</t>
  </si>
  <si>
    <t>Long-Term Debt (Whitmore Term Loan) - Additional Information (Detail) - Whitmore [Member] - Secured Term Loan [Member] - USD ($)</t>
  </si>
  <si>
    <t>Dec. 31, 2016</t>
  </si>
  <si>
    <t>Sep. 30, 2016</t>
  </si>
  <si>
    <t>Jun. 30, 2016</t>
  </si>
  <si>
    <t>Mar. 31, 2016</t>
  </si>
  <si>
    <t>2.00%</t>
  </si>
  <si>
    <t>Scenario, Forecast [Member]</t>
  </si>
  <si>
    <t>Long-Term Debt (Balco Line of Credit) - Additional Information (Detail) - Balco [Member] - USD ($)</t>
  </si>
  <si>
    <t>Floor interest rate percentage</t>
  </si>
  <si>
    <t>3.75%</t>
  </si>
  <si>
    <t>Long-Term Debt - Aggregate Maturities of Long-Term Debt (Detail) - USD ($) $ in Thousands</t>
  </si>
  <si>
    <t>Maturities of Long-term Debt [Abstract]</t>
  </si>
  <si>
    <t>2016 (remainder)</t>
  </si>
  <si>
    <t>Thereafter</t>
  </si>
  <si>
    <t>Earnings Per Share - Additional Information (Detail) - shares shares in Thousands</t>
  </si>
  <si>
    <t>Earnings Per Share - Reconciliation of Earnings Per Share (Detail) - USD ($) $ / shares in Units, shares in Thousands, $ in Thousands</t>
  </si>
  <si>
    <t>Net income for basic and diluted earnings per share</t>
  </si>
  <si>
    <t>Weighted average shares:</t>
  </si>
  <si>
    <t>Common stock</t>
  </si>
  <si>
    <t>Participating securities</t>
  </si>
  <si>
    <t>Denominator for basic earnings per common share</t>
  </si>
  <si>
    <t>Potentially dilutive securities</t>
  </si>
  <si>
    <t>Denominator for diluted earnings per common share</t>
  </si>
  <si>
    <t>Earnings per common share:</t>
  </si>
  <si>
    <t>Earnings Per Share - Reconciliation of Earnings Per Share (Parenthetical) (Detail) - shares</t>
  </si>
  <si>
    <t>Antidilutive securities excluded from computation of earnings per share</t>
  </si>
  <si>
    <t>Derivative Instruments and Hedge Accounting - Additional Information (Detail) - Interest Rate Swap [Member] - USD ($) $ in Millions</t>
  </si>
  <si>
    <t>Derivative [Line Items]</t>
  </si>
  <si>
    <t>Notional amount</t>
  </si>
  <si>
    <t>Maximum remaining length of interest rate swap contract</t>
  </si>
  <si>
    <t>13 years 7 months 6 days</t>
  </si>
  <si>
    <t>Derivative Instruments and Hedge Accounting - Fair Value of Derivatives (Detail) - USD ($) $ in Thousands</t>
  </si>
  <si>
    <t>Derivatives, Fair Value [Line Items]</t>
  </si>
  <si>
    <t>Accrued expenses and other current liabilities</t>
  </si>
  <si>
    <t>Hedging Instrument [Member] | Interest Rate Swap [Member]</t>
  </si>
  <si>
    <t>Fair Value Measurements - Additional Information (Detail)</t>
  </si>
  <si>
    <t>Dec. 31, 2015USD ($)Trial</t>
  </si>
  <si>
    <t>Oct. 01, 2015USD ($)</t>
  </si>
  <si>
    <t>Apr. 01, 2015USD ($)</t>
  </si>
  <si>
    <t>Mar. 31, 2015USD ($)</t>
  </si>
  <si>
    <t>Jan. 02, 2015USD ($)</t>
  </si>
  <si>
    <t>Fair Value, Assets and Liabilities Measured on Recurring and Nonrecurring Basis [Line Items]</t>
  </si>
  <si>
    <t>Change in fair value of contingent payment</t>
  </si>
  <si>
    <t>Fair Value, Inputs, Level 3 [Member] | Estimate of Fair Value Measurement [Member]</t>
  </si>
  <si>
    <t>Number of trials employed for measuring fair value | Trial</t>
  </si>
  <si>
    <t>Fair Value, Inputs, Level 3 [Member] | Estimate of Fair Value Measurement [Member] | Deacon [Member]</t>
  </si>
  <si>
    <t>Fair Value, Inputs, Level 3 [Member] | Estimate of Fair Value Measurement [Member] | Sure Seal Brand [Member]</t>
  </si>
  <si>
    <t>Fair Value, Inputs, Level 3 [Member] | Estimate of Fair Value Measurement [Member] | Strathmore Products, Inc [Member]</t>
  </si>
  <si>
    <t>Retirement Plans - Additional Information (Detail) - USD ($)</t>
  </si>
  <si>
    <t>Defined Benefit Plan Disclosure [Line Items]</t>
  </si>
  <si>
    <t>Curtailment benefit</t>
  </si>
  <si>
    <t>Defined benefit plan number of consecutive years of highest compensation</t>
  </si>
  <si>
    <t>Defined benefit plan number of years of employment</t>
  </si>
  <si>
    <t>Contributions made under defined benefit plan</t>
  </si>
  <si>
    <t>Qualified Plan [Member] | Cost of Revenues [Member]</t>
  </si>
  <si>
    <t>Qualified Plan [Member] | General and Administrative Expenses [Member]</t>
  </si>
  <si>
    <t>Qualified Plan [Member] | Selling and Distribution Expenses [Member]</t>
  </si>
  <si>
    <t>Qualified Plan [Member] | Research and Development Expenses [Member]</t>
  </si>
  <si>
    <t>Retirement Plans - Schedule of Net Pension (Benefit) Expense Recognized - Qualified Plan (Detail) - USD ($) $ in Thousands</t>
  </si>
  <si>
    <t>Service cost - benefits earned during the period</t>
  </si>
  <si>
    <t>Interest cost on projected benefit obligation</t>
  </si>
  <si>
    <t>Expected return on assets</t>
  </si>
  <si>
    <t>Amortization of net prior service (benefit) cost</t>
  </si>
  <si>
    <t>Net pension (benefit) expense</t>
  </si>
  <si>
    <t>Retirement Plans - Schedule of Net Pension Expense Recognized - Restoration Plan (Detail) - USD ($) $ in Thousands</t>
  </si>
  <si>
    <t>Amortization of net prior service cost</t>
  </si>
  <si>
    <t>Amortization of net actuarial loss</t>
  </si>
  <si>
    <t>Related Party Disclosures - Additional Information (Detail) - USD ($) $ in Thousands</t>
  </si>
  <si>
    <t>Related Party Transaction [Line Items]</t>
  </si>
  <si>
    <t>Subsidiary of Capital Southwest Corporation [Member] | Management Fees [Member]</t>
  </si>
  <si>
    <t>Related party, stock held in employee stock-ownership plan</t>
  </si>
  <si>
    <t>Capital Southwest Corporation [Member] | Qualified Plan [Member]</t>
  </si>
  <si>
    <t>Related party, stock held in qualified defined benefit pension plan</t>
  </si>
  <si>
    <t>Income Taxes - Additional Information (Detail) - USD ($) $ in Thousands</t>
  </si>
  <si>
    <t>Effective tax rate</t>
  </si>
  <si>
    <t>58.60%</t>
  </si>
  <si>
    <t>34.50%</t>
  </si>
  <si>
    <t>38.20%</t>
  </si>
  <si>
    <t>33.70%</t>
  </si>
  <si>
    <t>Net impact of discrete items</t>
  </si>
  <si>
    <t>Net impact of discrete items, effect on effective tax rate</t>
  </si>
  <si>
    <t>23.80%</t>
  </si>
  <si>
    <t>Other Comprehensive Income - Analysis of Changes in Accumulated Other Comprehensive Income (Loss) (Detail) - USD ($) $ in Thousands</t>
  </si>
  <si>
    <t>Accumulated Other Comprehensive Income (Loss) [Line Items]</t>
  </si>
  <si>
    <t>Balance at beginning of period</t>
  </si>
  <si>
    <t>Balance at end of period</t>
  </si>
  <si>
    <t>Currency Translation Adjustments [Member]</t>
  </si>
  <si>
    <t>Interest Rate Swaps [Member]</t>
  </si>
  <si>
    <t>Unrealized gains, net of tax</t>
  </si>
  <si>
    <t>Reclassification from AOCI, net of tax</t>
  </si>
  <si>
    <t>Defined Benefit Plans [Member]</t>
  </si>
  <si>
    <t>Defined Benefit Plans, Amortization of Net Prior Service Benefits [Member]</t>
  </si>
  <si>
    <t>Defined Benefit Plans, Amortization of Net Loss [Member]</t>
  </si>
  <si>
    <t>Defined Benefit Plans, Curtailment [Member]</t>
  </si>
  <si>
    <t>Other Comprehensive Income - Analysis of Changes in Accumulated Other Comprehensive Income (Loss) (Parenthetical) (Detail) - USD ($) $ in Thousands</t>
  </si>
  <si>
    <t>Adjustments for foreign currency translation, tax</t>
  </si>
  <si>
    <t>Unrealized gains, tax</t>
  </si>
  <si>
    <t>Reclassification from AOCI, tax</t>
  </si>
  <si>
    <t>Other Comprehensive Income - Additional Information (Detail) $ in Millions</t>
  </si>
  <si>
    <t>Losses on cash flow hedges expected to be reclassified to earnings within next 12 months</t>
  </si>
  <si>
    <t>Segments - Additional Information (Detail)</t>
  </si>
  <si>
    <t>Dec. 31, 2015Segments</t>
  </si>
  <si>
    <t>Number of business segments</t>
  </si>
  <si>
    <t>Segments - Schedule of Segments (Detail) - USD ($) $ in Thousands</t>
  </si>
  <si>
    <t>Segment Reporting Information [Line Items]</t>
  </si>
  <si>
    <t>Operating Segments [Member]</t>
  </si>
  <si>
    <t>Operating Segments [Member] | Industrial Products [Member]</t>
  </si>
  <si>
    <t>Operating Segments [Member] | Coatings, Sealants and Adhesives [Member]</t>
  </si>
  <si>
    <t>Operating Segments [Member] | Specialty Chemicals [Member]</t>
  </si>
  <si>
    <t>Eliminations and Other [Member]</t>
  </si>
  <si>
    <t>Segments - Schedule of Sales and Long-Lived Assets by Geographic Area (Detail) - USD ($) $ in Thousands</t>
  </si>
  <si>
    <t>12 Months Ended</t>
  </si>
  <si>
    <t>Revenues from External Customers and Long-Lived Assets [Line Items]</t>
  </si>
  <si>
    <t>Net revenues</t>
  </si>
  <si>
    <t>Long-lived assets</t>
  </si>
  <si>
    <t>Net Revenues [Member] | Geographic Concentration Risk [Member]</t>
  </si>
  <si>
    <t>Concentration risk, percentage</t>
  </si>
  <si>
    <t>Long Lived Assets [Member] | Geographic Concentration Risk [Member]</t>
  </si>
  <si>
    <t>U.S. [Member]</t>
  </si>
  <si>
    <t>U.S. [Member] | Net Revenues [Member] | Geographic Concentration Risk [Member]</t>
  </si>
  <si>
    <t>82.80%</t>
  </si>
  <si>
    <t>72.80%</t>
  </si>
  <si>
    <t>83.90%</t>
  </si>
  <si>
    <t>75.80%</t>
  </si>
  <si>
    <t>U.S. [Member] | Long Lived Assets [Member] | Geographic Concentration Risk [Member]</t>
  </si>
  <si>
    <t>94.40%</t>
  </si>
  <si>
    <t>90.30%</t>
  </si>
  <si>
    <t>Non-U.S. [Member]</t>
  </si>
  <si>
    <t>Non-U.S. [Member] | Net Revenues [Member] | Geographic Concentration Risk [Member]</t>
  </si>
  <si>
    <t>17.20%</t>
  </si>
  <si>
    <t>27.20%</t>
  </si>
  <si>
    <t>16.10%</t>
  </si>
  <si>
    <t>24.20%</t>
  </si>
  <si>
    <t>Non-U.S. [Member] | Long Lived Assets [Member] | Geographic Concentration Risk [Member]</t>
  </si>
  <si>
    <t>5.60%</t>
  </si>
  <si>
    <t>9.7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24794</v>
      </c>
    </row>
    <row spans="1:3" r="12">
      <c s="4" r="A12" t="s">
        <v>19</v>
      </c>
      <c s="4" r="B12" t="s">
        <v>20</v>
      </c>
    </row>
    <row spans="1:3" r="13">
      <c s="4" r="A13" t="s">
        <v>21</v>
      </c>
      <c s="4" r="B13" t="s">
        <v>22</v>
      </c>
    </row>
    <row spans="1:3" r="14">
      <c s="4" r="A14" t="s">
        <v>23</v>
      </c>
      <c s="6" r="C14" t="n">
        <v>15589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4" r="A3" t="s">
        <v>164</v>
      </c>
    </row>
    <row spans="1:2" r="4">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70918</v>
      </c>
      <c s="7" r="C4" t="n">
        <v>60871</v>
      </c>
      <c s="7" r="D4" t="n">
        <v>243572</v>
      </c>
      <c s="7" r="E4" t="n">
        <v>197763</v>
      </c>
    </row>
    <row spans="1:5" r="5">
      <c s="4" r="A5" t="s">
        <v>29</v>
      </c>
      <c s="6" r="B5" t="n">
        <v>-38769</v>
      </c>
      <c s="6" r="C5" t="n">
        <v>-32175</v>
      </c>
      <c s="6" r="D5" t="n">
        <v>-130135</v>
      </c>
      <c s="6" r="E5" t="n">
        <v>-102094</v>
      </c>
    </row>
    <row spans="1:5" r="6">
      <c s="4" r="A6" t="s">
        <v>30</v>
      </c>
      <c s="6" r="B6" t="n">
        <v>32149</v>
      </c>
      <c s="6" r="C6" t="n">
        <v>28696</v>
      </c>
      <c s="6" r="D6" t="n">
        <v>113437</v>
      </c>
      <c s="6" r="E6" t="n">
        <v>95669</v>
      </c>
    </row>
    <row spans="1:5" r="7">
      <c s="4" r="A7" t="s">
        <v>31</v>
      </c>
      <c s="6" r="B7" t="n">
        <v>-13815</v>
      </c>
      <c s="6" r="C7" t="n">
        <v>-7975</v>
      </c>
      <c s="6" r="D7" t="n">
        <v>-36069</v>
      </c>
      <c s="6" r="E7" t="n">
        <v>-24019</v>
      </c>
    </row>
    <row spans="1:5" r="8">
      <c s="4" r="A8" t="s">
        <v>32</v>
      </c>
      <c s="6" r="B8" t="n">
        <v>-11365</v>
      </c>
      <c s="6" r="C8" t="n">
        <v>-9646</v>
      </c>
      <c s="6" r="D8" t="n">
        <v>-33443</v>
      </c>
      <c s="6" r="E8" t="n">
        <v>-31123</v>
      </c>
    </row>
    <row spans="1:5" r="9">
      <c s="4" r="A9" t="s">
        <v>33</v>
      </c>
      <c s="6" r="B9" t="n">
        <v>-1346</v>
      </c>
      <c s="6" r="C9" t="n">
        <v>-1353</v>
      </c>
      <c s="6" r="D9" t="n">
        <v>-3235</v>
      </c>
      <c s="6" r="E9" t="n">
        <v>-4251</v>
      </c>
    </row>
    <row spans="1:5" r="10">
      <c s="4" r="A10" t="s">
        <v>34</v>
      </c>
      <c s="6" r="E10" t="n">
        <v>-662</v>
      </c>
    </row>
    <row spans="1:5" r="11">
      <c s="4" r="A11" t="s">
        <v>35</v>
      </c>
      <c s="6" r="B11" t="n">
        <v>5623</v>
      </c>
      <c s="6" r="C11" t="n">
        <v>9722</v>
      </c>
      <c s="6" r="D11" t="n">
        <v>40690</v>
      </c>
      <c s="6" r="E11" t="n">
        <v>35614</v>
      </c>
    </row>
    <row spans="1:5" r="12">
      <c s="4" r="A12" t="s">
        <v>36</v>
      </c>
      <c s="6" r="B12" t="n">
        <v>-793</v>
      </c>
      <c s="6" r="C12" t="n">
        <v>-123</v>
      </c>
      <c s="6" r="D12" t="n">
        <v>-2292</v>
      </c>
      <c s="6" r="E12" t="n">
        <v>-469</v>
      </c>
    </row>
    <row spans="1:5" r="13">
      <c s="4" r="A13" t="s">
        <v>37</v>
      </c>
      <c s="6" r="B13" t="n">
        <v>-7</v>
      </c>
      <c s="6" r="C13" t="n">
        <v>152</v>
      </c>
      <c s="6" r="D13" t="n">
        <v>-185</v>
      </c>
      <c s="6" r="E13" t="n">
        <v>1640</v>
      </c>
    </row>
    <row spans="1:5" r="14">
      <c s="4" r="A14" t="s">
        <v>38</v>
      </c>
      <c s="6" r="B14" t="n">
        <v>4823</v>
      </c>
      <c s="6" r="C14" t="n">
        <v>9751</v>
      </c>
      <c s="6" r="D14" t="n">
        <v>38213</v>
      </c>
      <c s="6" r="E14" t="n">
        <v>36785</v>
      </c>
    </row>
    <row spans="1:5" r="15">
      <c s="4" r="A15" t="s">
        <v>39</v>
      </c>
      <c s="6" r="B15" t="n">
        <v>-2825</v>
      </c>
      <c s="6" r="C15" t="n">
        <v>-3365</v>
      </c>
      <c s="6" r="D15" t="n">
        <v>-14602</v>
      </c>
      <c s="6" r="E15" t="n">
        <v>-12413</v>
      </c>
    </row>
    <row spans="1:5" r="16">
      <c s="4" r="A16" t="s">
        <v>40</v>
      </c>
      <c s="7" r="B16" t="n">
        <v>1998</v>
      </c>
      <c s="7" r="C16" t="n">
        <v>6386</v>
      </c>
      <c s="7" r="D16" t="n">
        <v>23611</v>
      </c>
      <c s="7" r="E16" t="n">
        <v>24372</v>
      </c>
    </row>
    <row spans="1:5" r="17">
      <c s="3" r="A17" t="s">
        <v>41</v>
      </c>
    </row>
    <row spans="1:5" r="18">
      <c s="4" r="A18" t="s">
        <v>42</v>
      </c>
      <c s="8" r="B18" t="n">
        <v>0.13</v>
      </c>
      <c s="8" r="C18" t="n">
        <v>0.41</v>
      </c>
      <c s="8" r="D18" t="n">
        <v>1.51</v>
      </c>
      <c s="8" r="E18" t="n">
        <v>1.56</v>
      </c>
    </row>
    <row spans="1:5" r="19">
      <c s="4" r="A19" t="s">
        <v>43</v>
      </c>
      <c s="8" r="B19" t="n">
        <v>0.13</v>
      </c>
      <c s="8" r="C19" t="n">
        <v>0.41</v>
      </c>
      <c s="8" r="D19" t="n">
        <v>1.51</v>
      </c>
      <c s="8" r="E19" t="n">
        <v>1.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99</v>
      </c>
      <c s="2" r="B1" t="s">
        <v>1</v>
      </c>
    </row>
    <row spans="1:2" r="2">
      <c s="2" r="B2" t="s">
        <v>2</v>
      </c>
    </row>
    <row spans="1:2" r="3">
      <c s="3" r="A3" t="s">
        <v>149</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52</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1</v>
      </c>
      <c s="2" r="B1" t="s">
        <v>1</v>
      </c>
    </row>
    <row spans="1:2" r="2">
      <c s="2" r="B2" t="s">
        <v>2</v>
      </c>
    </row>
    <row spans="1:2" r="3">
      <c s="3" r="A3" t="s">
        <v>155</v>
      </c>
    </row>
    <row spans="1:2" r="4">
      <c s="4" r="A4" t="s">
        <v>212</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14</v>
      </c>
      <c s="2" r="B1" t="s">
        <v>1</v>
      </c>
    </row>
    <row spans="1:2" r="2">
      <c s="2" r="B2" t="s">
        <v>2</v>
      </c>
    </row>
    <row spans="1:2" r="3">
      <c s="3" r="A3" t="s">
        <v>158</v>
      </c>
    </row>
    <row spans="1:2" r="4">
      <c s="4" r="A4" t="s">
        <v>215</v>
      </c>
      <c s="4" r="B4" t="s">
        <v>216</v>
      </c>
    </row>
    <row spans="1:2" r="5">
      <c s="4" r="A5" t="s">
        <v>217</v>
      </c>
      <c s="4" r="B5" t="s">
        <v>218</v>
      </c>
    </row>
    <row spans="1:2" r="6">
      <c s="4" r="A6" t="s">
        <v>219</v>
      </c>
      <c s="4" r="B6"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v>
      </c>
      <c s="2" r="B1" t="s">
        <v>25</v>
      </c>
      <c s="2" r="D1" t="s">
        <v>1</v>
      </c>
    </row>
    <row spans="1:5" r="2">
      <c s="2" r="B2" t="s">
        <v>2</v>
      </c>
      <c s="2" r="C2" t="s">
        <v>26</v>
      </c>
      <c s="2" r="D2" t="s">
        <v>2</v>
      </c>
      <c s="2" r="E2" t="s">
        <v>26</v>
      </c>
    </row>
    <row spans="1:5" r="3">
      <c s="3" r="A3" t="s">
        <v>45</v>
      </c>
    </row>
    <row spans="1:5" r="4">
      <c s="4" r="A4" t="s">
        <v>40</v>
      </c>
      <c s="7" r="B4" t="n">
        <v>1998</v>
      </c>
      <c s="7" r="C4" t="n">
        <v>6386</v>
      </c>
      <c s="7" r="D4" t="n">
        <v>23611</v>
      </c>
      <c s="7" r="E4" t="n">
        <v>24372</v>
      </c>
    </row>
    <row spans="1:5" r="5">
      <c s="3" r="A5" t="s">
        <v>46</v>
      </c>
    </row>
    <row spans="1:5" r="6">
      <c s="4" r="A6" t="s">
        <v>47</v>
      </c>
      <c s="6" r="B6" t="n">
        <v>-847</v>
      </c>
      <c s="6" r="C6" t="n">
        <v>-2386</v>
      </c>
      <c s="6" r="D6" t="n">
        <v>-2064</v>
      </c>
      <c s="6" r="E6" t="n">
        <v>-2983</v>
      </c>
    </row>
    <row spans="1:5" r="7">
      <c s="4" r="A7" t="s">
        <v>48</v>
      </c>
      <c s="6" r="B7" t="n">
        <v>290</v>
      </c>
      <c s="6" r="D7" t="n">
        <v>505</v>
      </c>
    </row>
    <row spans="1:5" r="8">
      <c s="4" r="A8" t="s">
        <v>49</v>
      </c>
      <c s="6" r="B8" t="n">
        <v>7</v>
      </c>
      <c s="6" r="D8" t="n">
        <v>4855</v>
      </c>
      <c s="6" r="E8" t="n">
        <v>-146</v>
      </c>
    </row>
    <row spans="1:5" r="9">
      <c s="4" r="A9" t="s">
        <v>50</v>
      </c>
      <c s="6" r="B9" t="n">
        <v>-550</v>
      </c>
      <c s="6" r="C9" t="n">
        <v>-2386</v>
      </c>
      <c s="6" r="D9" t="n">
        <v>3296</v>
      </c>
      <c s="6" r="E9" t="n">
        <v>-3129</v>
      </c>
    </row>
    <row spans="1:5" r="10">
      <c s="4" r="A10" t="s">
        <v>51</v>
      </c>
      <c s="7" r="B10" t="n">
        <v>1448</v>
      </c>
      <c s="7" r="C10" t="n">
        <v>4000</v>
      </c>
      <c s="7" r="D10" t="n">
        <v>26907</v>
      </c>
      <c s="7" r="E10" t="n">
        <v>212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161</v>
      </c>
    </row>
    <row spans="1:2" r="4">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r="A1" t="s">
        <v>224</v>
      </c>
      <c s="2" r="B1" t="s">
        <v>1</v>
      </c>
    </row>
    <row spans="1:2" r="2">
      <c s="2" r="B2" t="s">
        <v>2</v>
      </c>
    </row>
    <row spans="1:2" r="3">
      <c s="4" r="A3" t="s">
        <v>225</v>
      </c>
      <c s="4" r="B3" t="s">
        <v>226</v>
      </c>
    </row>
    <row spans="1:2" r="4">
      <c s="4" r="A4" t="s">
        <v>227</v>
      </c>
    </row>
    <row spans="1:2" r="5">
      <c s="4" r="A5" t="s">
        <v>228</v>
      </c>
      <c s="4" r="B5" t="s">
        <v>229</v>
      </c>
    </row>
    <row spans="1:2" r="6">
      <c s="4" r="A6" t="s">
        <v>230</v>
      </c>
    </row>
    <row spans="1:2" r="7">
      <c s="4" r="A7" t="s">
        <v>228</v>
      </c>
      <c s="4" r="B7"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32</v>
      </c>
      <c s="2" r="B1" t="s">
        <v>1</v>
      </c>
    </row>
    <row spans="1:2" r="2">
      <c s="2" r="B2" t="s">
        <v>2</v>
      </c>
    </row>
    <row spans="1:2" r="3">
      <c s="3" r="A3" t="s">
        <v>170</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7</v>
      </c>
      <c s="2" r="B1" t="s">
        <v>1</v>
      </c>
    </row>
    <row spans="1:2" r="2">
      <c s="2" r="B2" t="s">
        <v>2</v>
      </c>
    </row>
    <row spans="1:2" r="3">
      <c s="3" r="A3" t="s">
        <v>173</v>
      </c>
    </row>
    <row spans="1:2" r="4">
      <c s="4" r="A4" t="s">
        <v>238</v>
      </c>
      <c s="4" r="B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0</v>
      </c>
      <c s="2" r="B1" t="s">
        <v>1</v>
      </c>
    </row>
    <row spans="1:2" r="2">
      <c s="2" r="B2" t="s">
        <v>2</v>
      </c>
    </row>
    <row spans="1:2" r="3">
      <c s="3" r="A3" t="s">
        <v>176</v>
      </c>
    </row>
    <row spans="1:2" r="4">
      <c s="4" r="A4" t="s">
        <v>241</v>
      </c>
      <c s="4" r="B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6"/>
    <col customWidth="1" max="2" min="2" width="80"/>
  </cols>
  <sheetData>
    <row spans="1:2" r="1">
      <c s="1" r="A1" t="s">
        <v>243</v>
      </c>
      <c s="2" r="B1" t="s">
        <v>1</v>
      </c>
    </row>
    <row spans="1:2" r="2">
      <c s="2" r="B2" t="s">
        <v>2</v>
      </c>
    </row>
    <row spans="1:2" r="3">
      <c s="4" r="A3" t="s">
        <v>244</v>
      </c>
    </row>
    <row spans="1:2" r="4">
      <c s="4" r="A4" t="s">
        <v>245</v>
      </c>
      <c s="4" r="B4" t="s">
        <v>246</v>
      </c>
    </row>
    <row spans="1:2" r="5">
      <c s="4" r="A5" t="s">
        <v>247</v>
      </c>
    </row>
    <row spans="1:2" r="6">
      <c s="4" r="A6" t="s">
        <v>245</v>
      </c>
      <c s="4" r="B6"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9</v>
      </c>
      <c s="2" r="B1" t="s">
        <v>1</v>
      </c>
    </row>
    <row spans="1:2" r="2">
      <c s="2" r="B2" t="s">
        <v>2</v>
      </c>
    </row>
    <row spans="1:2" r="3">
      <c s="3" r="A3" t="s">
        <v>194</v>
      </c>
    </row>
    <row spans="1:2" r="4">
      <c s="4" r="A4" t="s">
        <v>250</v>
      </c>
      <c s="4" r="B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52</v>
      </c>
      <c s="2" r="B1" t="s">
        <v>1</v>
      </c>
    </row>
    <row spans="1:2" r="2">
      <c s="2" r="B2" t="s">
        <v>2</v>
      </c>
    </row>
    <row spans="1:2" r="3">
      <c s="3" r="A3" t="s">
        <v>197</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s="1" r="A1" t="s">
        <v>257</v>
      </c>
      <c s="2" r="B1" t="s">
        <v>258</v>
      </c>
      <c s="2" r="C1" t="s">
        <v>259</v>
      </c>
    </row>
    <row spans="1:3" r="2">
      <c s="4" r="A2" t="s">
        <v>139</v>
      </c>
      <c s="7" r="C2" t="n">
        <v>13000</v>
      </c>
    </row>
    <row spans="1:3" r="3">
      <c s="4" r="A3" t="s">
        <v>147</v>
      </c>
      <c s="7" r="C3" t="n">
        <v>10357</v>
      </c>
    </row>
    <row spans="1:3" r="4">
      <c s="4" r="A4" t="s">
        <v>260</v>
      </c>
    </row>
    <row spans="1:3" r="5">
      <c s="4" r="A5" t="s">
        <v>261</v>
      </c>
      <c s="6" r="C5" t="n">
        <v>100</v>
      </c>
    </row>
    <row spans="1:3" r="6">
      <c s="4" r="A6" t="s">
        <v>104</v>
      </c>
    </row>
    <row spans="1:3" r="7">
      <c s="4" r="A7" t="s">
        <v>139</v>
      </c>
      <c s="7" r="B7" t="n">
        <v>13000</v>
      </c>
    </row>
    <row spans="1:3" r="8">
      <c s="4" r="A8" t="s">
        <v>147</v>
      </c>
      <c s="6" r="B8" t="n">
        <v>10400</v>
      </c>
    </row>
    <row spans="1:3" r="9">
      <c s="4" r="A9" t="s">
        <v>262</v>
      </c>
      <c s="7" r="B9" t="n">
        <v>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3</v>
      </c>
      <c s="2" r="B1" t="s">
        <v>264</v>
      </c>
      <c s="2" r="C1" t="s">
        <v>2</v>
      </c>
      <c s="2" r="D1" t="s">
        <v>26</v>
      </c>
    </row>
    <row spans="1:4" r="2">
      <c s="3" r="A2" t="s">
        <v>265</v>
      </c>
    </row>
    <row spans="1:4" r="3">
      <c s="4" r="A3" t="s">
        <v>266</v>
      </c>
      <c s="7" r="C3" t="n">
        <v>97732</v>
      </c>
      <c s="7" r="D3" t="n">
        <v>4524</v>
      </c>
    </row>
    <row spans="1:4" r="4">
      <c s="4" r="A4" t="s">
        <v>267</v>
      </c>
    </row>
    <row spans="1:4" r="5">
      <c s="3" r="A5" t="s">
        <v>265</v>
      </c>
    </row>
    <row spans="1:4" r="6">
      <c s="4" r="A6" t="s">
        <v>266</v>
      </c>
      <c s="7" r="B6" t="n">
        <v>16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v>
      </c>
      <c s="2" r="B1" t="s">
        <v>25</v>
      </c>
      <c s="2" r="D1" t="s">
        <v>1</v>
      </c>
    </row>
    <row spans="1:5" r="2">
      <c s="2" r="B2" t="s">
        <v>2</v>
      </c>
      <c s="2" r="C2" t="s">
        <v>26</v>
      </c>
      <c s="2" r="D2" t="s">
        <v>2</v>
      </c>
      <c s="2" r="E2" t="s">
        <v>26</v>
      </c>
    </row>
    <row spans="1:5" r="3">
      <c s="3" r="A3" t="s">
        <v>45</v>
      </c>
    </row>
    <row spans="1:5" r="4">
      <c s="4" r="A4" t="s">
        <v>53</v>
      </c>
      <c s="7" r="B4" t="n">
        <v>456</v>
      </c>
      <c s="7" r="C4" t="n">
        <v>1285</v>
      </c>
      <c s="7" r="D4" t="n">
        <v>1111</v>
      </c>
      <c s="7" r="E4" t="n">
        <v>1606</v>
      </c>
    </row>
    <row spans="1:5" r="5">
      <c s="4" r="A5" t="s">
        <v>54</v>
      </c>
      <c s="6" r="B5" t="n">
        <v>-156</v>
      </c>
      <c s="6" r="D5" t="n">
        <v>-272</v>
      </c>
    </row>
    <row spans="1:5" r="6">
      <c s="4" r="A6" t="s">
        <v>55</v>
      </c>
      <c s="7" r="B6" t="n">
        <v>-3</v>
      </c>
      <c s="7" r="D6" t="n">
        <v>-2614</v>
      </c>
      <c s="7" r="E6" t="n">
        <v>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8</v>
      </c>
      <c s="2" r="B1" t="s">
        <v>269</v>
      </c>
      <c s="2" r="C1" t="s">
        <v>2</v>
      </c>
      <c s="2" r="D1" t="s">
        <v>26</v>
      </c>
    </row>
    <row spans="1:4" r="2">
      <c s="3" r="A2" t="s">
        <v>265</v>
      </c>
    </row>
    <row spans="1:4" r="3">
      <c s="4" r="A3" t="s">
        <v>270</v>
      </c>
      <c s="7" r="C3" t="n">
        <v>97732</v>
      </c>
      <c s="7" r="D3" t="n">
        <v>4524</v>
      </c>
    </row>
    <row spans="1:4" r="4">
      <c s="4" r="A4" t="s">
        <v>271</v>
      </c>
    </row>
    <row spans="1:4" r="5">
      <c s="3" r="A5" t="s">
        <v>265</v>
      </c>
    </row>
    <row spans="1:4" r="6">
      <c s="4" r="A6" t="s">
        <v>272</v>
      </c>
      <c s="7" r="B6" t="n">
        <v>12600</v>
      </c>
    </row>
    <row spans="1:4" r="7">
      <c s="4" r="A7" t="s">
        <v>273</v>
      </c>
      <c s="6" r="B7" t="n">
        <v>11000</v>
      </c>
    </row>
    <row spans="1:4" r="8">
      <c s="4" r="A8" t="s">
        <v>270</v>
      </c>
      <c s="6" r="B8" t="n">
        <v>1100</v>
      </c>
    </row>
    <row spans="1:4" r="9">
      <c s="4" r="A9" t="s">
        <v>274</v>
      </c>
      <c s="6" r="B9" t="n">
        <v>500</v>
      </c>
    </row>
    <row spans="1:4" r="10">
      <c s="4" r="A10" t="s">
        <v>275</v>
      </c>
      <c s="6" r="B10" t="n">
        <v>4100</v>
      </c>
    </row>
    <row spans="1:4" r="11">
      <c s="4" r="A11" t="s">
        <v>276</v>
      </c>
      <c s="6" r="B11" t="n">
        <v>900</v>
      </c>
    </row>
    <row spans="1:4" r="12">
      <c s="4" r="A12" t="s">
        <v>277</v>
      </c>
      <c s="6" r="B12" t="n">
        <v>500</v>
      </c>
    </row>
    <row spans="1:4" r="13">
      <c s="4" r="A13" t="s">
        <v>278</v>
      </c>
    </row>
    <row spans="1:4" r="14">
      <c s="3" r="A14" t="s">
        <v>265</v>
      </c>
    </row>
    <row spans="1:4" r="15">
      <c s="4" r="A15" t="s">
        <v>279</v>
      </c>
      <c s="7" r="B15" t="n">
        <v>2900</v>
      </c>
    </row>
    <row spans="1:4" r="16">
      <c s="4" r="A16" t="s">
        <v>280</v>
      </c>
      <c s="4" r="B16" t="s">
        <v>281</v>
      </c>
    </row>
    <row spans="1:4" r="17">
      <c s="4" r="A17" t="s">
        <v>282</v>
      </c>
    </row>
    <row spans="1:4" r="18">
      <c s="3" r="A18" t="s">
        <v>265</v>
      </c>
    </row>
    <row spans="1:4" r="19">
      <c s="4" r="A19" t="s">
        <v>279</v>
      </c>
      <c s="7" r="B19" t="n">
        <v>2600</v>
      </c>
    </row>
    <row spans="1:4" r="20">
      <c s="4" r="A20" t="s">
        <v>280</v>
      </c>
      <c s="4" r="B20" t="s">
        <v>283</v>
      </c>
    </row>
    <row spans="1:4" r="21">
      <c s="4" r="A21" t="s">
        <v>284</v>
      </c>
    </row>
    <row spans="1:4" r="22">
      <c s="3" r="A22" t="s">
        <v>265</v>
      </c>
    </row>
    <row spans="1:4" r="23">
      <c s="4" r="A23" t="s">
        <v>279</v>
      </c>
      <c s="7" r="B23" t="n">
        <v>100</v>
      </c>
    </row>
    <row spans="1:4" r="24">
      <c s="4" r="A24" t="s">
        <v>280</v>
      </c>
      <c s="4" r="B24" t="s">
        <v>285</v>
      </c>
    </row>
    <row spans="1:4" r="25">
      <c s="4" r="A25" t="s">
        <v>286</v>
      </c>
    </row>
    <row spans="1:4" r="26">
      <c s="3" r="A26" t="s">
        <v>265</v>
      </c>
    </row>
    <row spans="1:4" r="27">
      <c s="4" r="A27" t="s">
        <v>279</v>
      </c>
      <c s="7" r="B27" t="n">
        <v>1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87</v>
      </c>
      <c s="2" r="B1" t="s">
        <v>288</v>
      </c>
      <c s="2" r="C1" t="s">
        <v>2</v>
      </c>
      <c s="2" r="D1" t="s">
        <v>26</v>
      </c>
      <c s="2" r="E1" t="s">
        <v>2</v>
      </c>
      <c s="2" r="F1" t="s">
        <v>26</v>
      </c>
      <c s="2" r="G1" t="s">
        <v>57</v>
      </c>
    </row>
    <row spans="1:7" r="2">
      <c s="3" r="A2" t="s">
        <v>265</v>
      </c>
    </row>
    <row spans="1:7" r="3">
      <c s="4" r="A3" t="s">
        <v>289</v>
      </c>
      <c s="7" r="C3" t="n">
        <v>70918000</v>
      </c>
      <c s="7" r="D3" t="n">
        <v>60871000</v>
      </c>
      <c s="7" r="E3" t="n">
        <v>243572000</v>
      </c>
      <c s="7" r="F3" t="n">
        <v>197763000</v>
      </c>
    </row>
    <row spans="1:7" r="4">
      <c s="4" r="A4" t="s">
        <v>290</v>
      </c>
    </row>
    <row spans="1:7" r="5">
      <c s="3" r="A5" t="s">
        <v>265</v>
      </c>
    </row>
    <row spans="1:7" r="6">
      <c s="4" r="A6" t="s">
        <v>272</v>
      </c>
      <c s="7" r="B6" t="n">
        <v>68800000</v>
      </c>
    </row>
    <row spans="1:7" r="7">
      <c s="4" r="A7" t="s">
        <v>291</v>
      </c>
      <c s="6" r="B7" t="n">
        <v>16500000</v>
      </c>
    </row>
    <row spans="1:7" r="8">
      <c s="4" r="A8" t="s">
        <v>274</v>
      </c>
      <c s="6" r="B8" t="n">
        <v>2000000</v>
      </c>
      <c s="6" r="C8" t="n">
        <v>0</v>
      </c>
      <c s="6" r="E8" t="n">
        <v>0</v>
      </c>
    </row>
    <row spans="1:7" r="9">
      <c s="4" r="A9" t="s">
        <v>273</v>
      </c>
      <c s="6" r="B9" t="n">
        <v>70000000</v>
      </c>
    </row>
    <row spans="1:7" r="10">
      <c s="4" r="A10" t="s">
        <v>292</v>
      </c>
      <c s="6" r="B10" t="n">
        <v>2700000</v>
      </c>
      <c s="7" r="G10" t="n">
        <v>200000</v>
      </c>
    </row>
    <row spans="1:7" r="11">
      <c s="4" r="A11" t="s">
        <v>293</v>
      </c>
      <c s="6" r="C11" t="n">
        <v>2700000</v>
      </c>
    </row>
    <row spans="1:7" r="12">
      <c s="4" r="A12" t="s">
        <v>294</v>
      </c>
      <c s="6" r="B12" t="n">
        <v>15100000</v>
      </c>
      <c s="7" r="C12" t="n">
        <v>12400000</v>
      </c>
      <c s="6" r="E12" t="n">
        <v>12400000</v>
      </c>
    </row>
    <row spans="1:7" r="13">
      <c s="4" r="A13" t="s">
        <v>295</v>
      </c>
    </row>
    <row spans="1:7" r="14">
      <c s="3" r="A14" t="s">
        <v>265</v>
      </c>
    </row>
    <row spans="1:7" r="15">
      <c s="4" r="A15" t="s">
        <v>289</v>
      </c>
      <c s="7" r="E15" t="n">
        <v>42100000</v>
      </c>
    </row>
    <row spans="1:7" r="16">
      <c s="4" r="A16" t="s">
        <v>296</v>
      </c>
    </row>
    <row spans="1:7" r="17">
      <c s="3" r="A17" t="s">
        <v>265</v>
      </c>
    </row>
    <row spans="1:7" r="18">
      <c s="4" r="A18" t="s">
        <v>279</v>
      </c>
      <c s="7" r="B18" t="n">
        <v>27400000</v>
      </c>
    </row>
    <row spans="1:7" r="19">
      <c s="4" r="A19" t="s">
        <v>280</v>
      </c>
      <c s="4" r="B19" t="s">
        <v>281</v>
      </c>
    </row>
    <row spans="1:7" r="20">
      <c s="4" r="A20" t="s">
        <v>297</v>
      </c>
    </row>
    <row spans="1:7" r="21">
      <c s="3" r="A21" t="s">
        <v>265</v>
      </c>
    </row>
    <row spans="1:7" r="22">
      <c s="4" r="A22" t="s">
        <v>279</v>
      </c>
      <c s="7" r="B22" t="n">
        <v>400000</v>
      </c>
    </row>
    <row spans="1:7" r="23">
      <c s="4" r="A23" t="s">
        <v>280</v>
      </c>
      <c s="4" r="B23" t="s">
        <v>285</v>
      </c>
    </row>
    <row spans="1:7" r="24">
      <c s="4" r="A24" t="s">
        <v>298</v>
      </c>
    </row>
    <row spans="1:7" r="25">
      <c s="3" r="A25" t="s">
        <v>265</v>
      </c>
    </row>
    <row spans="1:7" r="26">
      <c s="4" r="A26" t="s">
        <v>279</v>
      </c>
      <c s="7" r="B26" t="n">
        <v>149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57</v>
      </c>
    </row>
    <row spans="1:3" r="2">
      <c s="3" r="A2" t="s">
        <v>265</v>
      </c>
    </row>
    <row spans="1:3" r="3">
      <c s="4" r="A3" t="s">
        <v>67</v>
      </c>
      <c s="7" r="B3" t="n">
        <v>73309</v>
      </c>
      <c s="7" r="C3" t="n">
        <v>40645</v>
      </c>
    </row>
    <row spans="1:3" r="4">
      <c s="4" r="A4" t="s">
        <v>290</v>
      </c>
    </row>
    <row spans="1:3" r="5">
      <c s="3" r="A5" t="s">
        <v>265</v>
      </c>
    </row>
    <row spans="1:3" r="6">
      <c s="4" r="A6" t="s">
        <v>300</v>
      </c>
      <c s="6" r="B6" t="n">
        <v>4902</v>
      </c>
    </row>
    <row spans="1:3" r="7">
      <c s="4" r="A7" t="s">
        <v>301</v>
      </c>
      <c s="6" r="B7" t="n">
        <v>8447</v>
      </c>
    </row>
    <row spans="1:3" r="8">
      <c s="4" r="A8" t="s">
        <v>302</v>
      </c>
      <c s="6" r="B8" t="n">
        <v>3761</v>
      </c>
    </row>
    <row spans="1:3" r="9">
      <c s="4" r="A9" t="s">
        <v>303</v>
      </c>
      <c s="6" r="B9" t="n">
        <v>42650</v>
      </c>
    </row>
    <row spans="1:3" r="10">
      <c s="4" r="A10" t="s">
        <v>304</v>
      </c>
      <c s="6" r="B10" t="n">
        <v>2941</v>
      </c>
    </row>
    <row spans="1:3" r="11">
      <c s="4" r="A11" t="s">
        <v>305</v>
      </c>
      <c s="6" r="B11" t="n">
        <v>-4297</v>
      </c>
    </row>
    <row spans="1:3" r="12">
      <c s="4" r="A12" t="s">
        <v>306</v>
      </c>
      <c s="6" r="B12" t="n">
        <v>58404</v>
      </c>
    </row>
    <row spans="1:3" r="13">
      <c s="4" r="A13" t="s">
        <v>67</v>
      </c>
      <c s="6" r="B13" t="n">
        <v>12395</v>
      </c>
    </row>
    <row spans="1:3" r="14">
      <c s="4" r="A14" t="s">
        <v>307</v>
      </c>
      <c s="7" r="B14" t="n">
        <v>707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8</v>
      </c>
      <c s="2" r="B1" t="s">
        <v>25</v>
      </c>
      <c s="2" r="D1" t="s">
        <v>1</v>
      </c>
    </row>
    <row spans="1:5" r="2">
      <c s="2" r="B2" t="s">
        <v>2</v>
      </c>
      <c s="2" r="C2" t="s">
        <v>26</v>
      </c>
      <c s="2" r="D2" t="s">
        <v>2</v>
      </c>
      <c s="2" r="E2" t="s">
        <v>26</v>
      </c>
    </row>
    <row spans="1:5" r="3">
      <c s="3" r="A3" t="s">
        <v>265</v>
      </c>
    </row>
    <row spans="1:5" r="4">
      <c s="4" r="A4" t="s">
        <v>28</v>
      </c>
      <c s="7" r="B4" t="n">
        <v>70918</v>
      </c>
      <c s="7" r="C4" t="n">
        <v>76661</v>
      </c>
      <c s="7" r="D4" t="n">
        <v>243572</v>
      </c>
      <c s="7" r="E4" t="n">
        <v>251007</v>
      </c>
    </row>
    <row spans="1:5" r="5">
      <c s="4" r="A5" t="s">
        <v>35</v>
      </c>
      <c s="6" r="B5" t="n">
        <v>5623</v>
      </c>
      <c s="6" r="C5" t="n">
        <v>10461</v>
      </c>
      <c s="6" r="D5" t="n">
        <v>40690</v>
      </c>
      <c s="6" r="E5" t="n">
        <v>40749</v>
      </c>
    </row>
    <row spans="1:5" r="6">
      <c s="4" r="A6" t="s">
        <v>40</v>
      </c>
      <c s="7" r="B6" t="n">
        <v>1998</v>
      </c>
      <c s="7" r="C6" t="n">
        <v>6524</v>
      </c>
      <c s="7" r="D6" t="n">
        <v>23611</v>
      </c>
      <c s="7" r="E6" t="n">
        <v>26542</v>
      </c>
    </row>
    <row spans="1:5" r="7">
      <c s="4" r="A7" t="s">
        <v>309</v>
      </c>
      <c s="8" r="B7" t="n">
        <v>0.13</v>
      </c>
      <c s="8" r="C7" t="n">
        <v>0.42</v>
      </c>
      <c s="8" r="D7" t="n">
        <v>1.51</v>
      </c>
      <c s="8" r="E7" t="n">
        <v>1.7</v>
      </c>
    </row>
    <row spans="1:5" r="8">
      <c s="4" r="A8" t="s">
        <v>310</v>
      </c>
      <c s="8" r="B8" t="n">
        <v>0.13</v>
      </c>
      <c s="8" r="C8" t="n">
        <v>0.42</v>
      </c>
      <c s="8" r="D8" t="n">
        <v>1.51</v>
      </c>
      <c s="8" r="E8" t="n">
        <v>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1</v>
      </c>
      <c s="2" r="B1" t="s">
        <v>312</v>
      </c>
      <c s="2" r="C1" t="s">
        <v>2</v>
      </c>
      <c s="2" r="D1" t="s">
        <v>26</v>
      </c>
    </row>
    <row spans="1:4" r="2">
      <c s="3" r="A2" t="s">
        <v>265</v>
      </c>
    </row>
    <row spans="1:4" r="3">
      <c s="4" r="A3" t="s">
        <v>270</v>
      </c>
      <c s="7" r="C3" t="n">
        <v>97732</v>
      </c>
      <c s="7" r="D3" t="n">
        <v>4524</v>
      </c>
    </row>
    <row spans="1:4" r="4">
      <c s="4" r="A4" t="s">
        <v>313</v>
      </c>
    </row>
    <row spans="1:4" r="5">
      <c s="3" r="A5" t="s">
        <v>265</v>
      </c>
    </row>
    <row spans="1:4" r="6">
      <c s="4" r="A6" t="s">
        <v>307</v>
      </c>
      <c s="7" r="B6" t="n">
        <v>8100</v>
      </c>
    </row>
    <row spans="1:4" r="7">
      <c s="4" r="A7" t="s">
        <v>272</v>
      </c>
      <c s="6" r="B7" t="n">
        <v>3200</v>
      </c>
    </row>
    <row spans="1:4" r="8">
      <c s="4" r="A8" t="s">
        <v>273</v>
      </c>
      <c s="6" r="B8" t="n">
        <v>2900</v>
      </c>
    </row>
    <row spans="1:4" r="9">
      <c s="4" r="A9" t="s">
        <v>270</v>
      </c>
      <c s="7" r="B9" t="n">
        <v>300</v>
      </c>
    </row>
    <row spans="1:4" r="10">
      <c s="4" r="A10" t="s">
        <v>314</v>
      </c>
      <c s="4" r="B10" t="s">
        <v>315</v>
      </c>
    </row>
    <row spans="1:4" r="11">
      <c s="4" r="A11" t="s">
        <v>316</v>
      </c>
      <c s="4" r="B11" t="s">
        <v>317</v>
      </c>
    </row>
    <row spans="1:4" r="12">
      <c s="4" r="A12" t="s">
        <v>318</v>
      </c>
      <c s="4" r="B12" t="s">
        <v>319</v>
      </c>
    </row>
    <row spans="1:4" r="13">
      <c s="4" r="A13" t="s">
        <v>320</v>
      </c>
      <c s="4" r="B13" t="s">
        <v>321</v>
      </c>
    </row>
    <row spans="1:4" r="14">
      <c s="4" r="A14" t="s">
        <v>274</v>
      </c>
      <c s="7" r="B14" t="n">
        <v>4900</v>
      </c>
    </row>
    <row spans="1:4" r="15">
      <c s="4" r="A15" t="s">
        <v>294</v>
      </c>
      <c s="6" r="B15" t="n">
        <v>4500</v>
      </c>
    </row>
    <row spans="1:4" r="16">
      <c s="4" r="A16" t="s">
        <v>322</v>
      </c>
      <c s="6" r="B16" t="n">
        <v>200</v>
      </c>
    </row>
    <row spans="1:4" r="17">
      <c s="4" r="A17" t="s">
        <v>323</v>
      </c>
    </row>
    <row spans="1:4" r="18">
      <c s="3" r="A18" t="s">
        <v>265</v>
      </c>
    </row>
    <row spans="1:4" r="19">
      <c s="4" r="A19" t="s">
        <v>279</v>
      </c>
      <c s="6" r="B19" t="n">
        <v>900</v>
      </c>
    </row>
    <row spans="1:4" r="20">
      <c s="4" r="A20" t="s">
        <v>324</v>
      </c>
    </row>
    <row spans="1:4" r="21">
      <c s="3" r="A21" t="s">
        <v>265</v>
      </c>
    </row>
    <row spans="1:4" r="22">
      <c s="4" r="A22" t="s">
        <v>279</v>
      </c>
      <c s="7" r="B22" t="n">
        <v>1800</v>
      </c>
    </row>
    <row spans="1:4" r="23">
      <c s="4" r="A23" t="s">
        <v>280</v>
      </c>
      <c s="4" r="B23" t="s">
        <v>283</v>
      </c>
    </row>
    <row spans="1:4" r="24">
      <c s="4" r="A24" t="s">
        <v>325</v>
      </c>
    </row>
    <row spans="1:4" r="25">
      <c s="3" r="A25" t="s">
        <v>265</v>
      </c>
    </row>
    <row spans="1:4" r="26">
      <c s="4" r="A26" t="s">
        <v>279</v>
      </c>
      <c s="7" r="B26" t="n">
        <v>600</v>
      </c>
    </row>
    <row spans="1:4" r="27">
      <c s="4" r="A27" t="s">
        <v>280</v>
      </c>
      <c s="4" r="B27" t="s">
        <v>281</v>
      </c>
    </row>
    <row spans="1:4" r="28">
      <c s="4" r="A28" t="s">
        <v>326</v>
      </c>
    </row>
    <row spans="1:4" r="29">
      <c s="3" r="A29" t="s">
        <v>265</v>
      </c>
    </row>
    <row spans="1:4" r="30">
      <c s="4" r="A30" t="s">
        <v>279</v>
      </c>
      <c s="7" r="B30" t="n">
        <v>100</v>
      </c>
    </row>
    <row spans="1:4" r="31">
      <c s="4" r="A31" t="s">
        <v>280</v>
      </c>
      <c s="4" r="B31" t="s">
        <v>2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327</v>
      </c>
      <c s="2" r="B1" t="s">
        <v>328</v>
      </c>
    </row>
    <row spans="1:2" r="2">
      <c s="3" r="A2" t="s">
        <v>265</v>
      </c>
    </row>
    <row spans="1:2" r="3">
      <c s="4" r="A3" t="s">
        <v>307</v>
      </c>
      <c s="9" r="B3" t="n">
        <v>4.5</v>
      </c>
    </row>
    <row spans="1:2" r="4">
      <c s="4" r="A4" t="s">
        <v>273</v>
      </c>
      <c s="6" r="B4" t="n">
        <v>3</v>
      </c>
    </row>
    <row spans="1:2" r="5">
      <c s="4" r="A5" t="s">
        <v>294</v>
      </c>
      <c s="10" r="B5" t="n">
        <v>1.5</v>
      </c>
    </row>
    <row spans="1:2" r="6">
      <c s="4" r="A6" t="s">
        <v>329</v>
      </c>
      <c s="10" r="B6" t="n">
        <v>0.7</v>
      </c>
    </row>
    <row spans="1:2" r="7">
      <c s="4" r="A7" t="s">
        <v>330</v>
      </c>
    </row>
    <row spans="1:2" r="8">
      <c s="3" r="A8" t="s">
        <v>265</v>
      </c>
    </row>
    <row spans="1:2" r="9">
      <c s="4" r="A9" t="s">
        <v>279</v>
      </c>
      <c s="10" r="B9" t="n">
        <v>0.4</v>
      </c>
    </row>
    <row spans="1:2" r="10">
      <c s="4" r="A10" t="s">
        <v>331</v>
      </c>
    </row>
    <row spans="1:2" r="11">
      <c s="3" r="A11" t="s">
        <v>265</v>
      </c>
    </row>
    <row spans="1:2" r="12">
      <c s="4" r="A12" t="s">
        <v>279</v>
      </c>
      <c s="9" r="B12" t="n">
        <v>0.1</v>
      </c>
    </row>
    <row spans="1:2" r="13">
      <c s="4" r="A13" t="s">
        <v>280</v>
      </c>
      <c s="4" r="B13" t="s">
        <v>285</v>
      </c>
    </row>
    <row spans="1:2" r="14">
      <c s="4" r="A14" t="s">
        <v>332</v>
      </c>
    </row>
    <row spans="1:2" r="15">
      <c s="3" r="A15" t="s">
        <v>265</v>
      </c>
    </row>
    <row spans="1:2" r="16">
      <c s="4" r="A16" t="s">
        <v>279</v>
      </c>
      <c s="9" r="B16" t="n">
        <v>1.2</v>
      </c>
    </row>
    <row spans="1:2" r="17">
      <c s="4" r="A17" t="s">
        <v>280</v>
      </c>
      <c s="4" r="B17" t="s">
        <v>281</v>
      </c>
    </row>
    <row spans="1:2" r="18">
      <c s="4" r="A18" t="s">
        <v>333</v>
      </c>
    </row>
    <row spans="1:2" r="19">
      <c s="3" r="A19" t="s">
        <v>265</v>
      </c>
    </row>
    <row spans="1:2" r="20">
      <c s="4" r="A20" t="s">
        <v>279</v>
      </c>
      <c s="9" r="B20" t="n">
        <v>0.7</v>
      </c>
    </row>
    <row spans="1:2" r="21">
      <c s="4" r="A21" t="s">
        <v>280</v>
      </c>
      <c s="4" r="B21" t="s">
        <v>2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34</v>
      </c>
      <c s="2" r="B1" t="s">
        <v>2</v>
      </c>
      <c s="2" r="C1" t="s">
        <v>57</v>
      </c>
    </row>
    <row spans="1:3" r="2">
      <c s="3" r="A2" t="s">
        <v>155</v>
      </c>
    </row>
    <row spans="1:3" r="3">
      <c s="4" r="A3" t="s">
        <v>335</v>
      </c>
      <c s="7" r="B3" t="n">
        <v>28870</v>
      </c>
      <c s="7" r="C3" t="n">
        <v>21837</v>
      </c>
    </row>
    <row spans="1:3" r="4">
      <c s="4" r="A4" t="s">
        <v>336</v>
      </c>
      <c s="6" r="B4" t="n">
        <v>5811</v>
      </c>
      <c s="6" r="C4" t="n">
        <v>5626</v>
      </c>
    </row>
    <row spans="1:3" r="5">
      <c s="4" r="A5" t="s">
        <v>337</v>
      </c>
      <c s="6" r="B5" t="n">
        <v>25973</v>
      </c>
      <c s="6" r="C5" t="n">
        <v>25325</v>
      </c>
    </row>
    <row spans="1:3" r="6">
      <c s="4" r="A6" t="s">
        <v>338</v>
      </c>
      <c s="6" r="B6" t="n">
        <v>60654</v>
      </c>
      <c s="6" r="C6" t="n">
        <v>52788</v>
      </c>
    </row>
    <row spans="1:3" r="7">
      <c s="4" r="A7" t="s">
        <v>339</v>
      </c>
      <c s="6" r="B7" t="n">
        <v>-5304</v>
      </c>
      <c s="6" r="C7" t="n">
        <v>-5456</v>
      </c>
    </row>
    <row spans="1:3" r="8">
      <c s="4" r="A8" t="s">
        <v>340</v>
      </c>
      <c s="6" r="B8" t="n">
        <v>-666</v>
      </c>
      <c s="6" r="C8" t="n">
        <v>-157</v>
      </c>
    </row>
    <row spans="1:3" r="9">
      <c s="4" r="A9" t="s">
        <v>63</v>
      </c>
      <c s="7" r="B9" t="n">
        <v>54684</v>
      </c>
      <c s="7" r="C9" t="n">
        <v>471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s="1" r="A1" t="s">
        <v>341</v>
      </c>
      <c s="2" r="B1" t="s">
        <v>1</v>
      </c>
    </row>
    <row spans="1:2" r="2">
      <c s="2" r="B2" t="s">
        <v>342</v>
      </c>
    </row>
    <row spans="1:2" r="3">
      <c s="3" r="A3" t="s">
        <v>343</v>
      </c>
    </row>
    <row spans="1:2" r="4">
      <c s="4" r="A4" t="s">
        <v>344</v>
      </c>
      <c s="7" r="B4" t="n">
        <v>40645</v>
      </c>
    </row>
    <row spans="1:2" r="5">
      <c s="4" r="A5" t="s">
        <v>345</v>
      </c>
      <c s="6" r="B5" t="n">
        <v>-70</v>
      </c>
    </row>
    <row spans="1:2" r="6">
      <c s="4" r="A6" t="s">
        <v>346</v>
      </c>
      <c s="6" r="B6" t="n">
        <v>73309</v>
      </c>
    </row>
    <row spans="1:2" r="7">
      <c s="4" r="A7" t="s">
        <v>347</v>
      </c>
    </row>
    <row spans="1:2" r="8">
      <c s="3" r="A8" t="s">
        <v>343</v>
      </c>
    </row>
    <row spans="1:2" r="9">
      <c s="4" r="A9" t="s">
        <v>344</v>
      </c>
      <c s="6" r="B9" t="n">
        <v>36323</v>
      </c>
    </row>
    <row spans="1:2" r="10">
      <c s="4" r="A10" t="s">
        <v>345</v>
      </c>
      <c s="6" r="B10" t="n">
        <v>-70</v>
      </c>
    </row>
    <row spans="1:2" r="11">
      <c s="4" r="A11" t="s">
        <v>346</v>
      </c>
      <c s="6" r="B11" t="n">
        <v>36253</v>
      </c>
    </row>
    <row spans="1:2" r="12">
      <c s="4" r="A12" t="s">
        <v>348</v>
      </c>
    </row>
    <row spans="1:2" r="13">
      <c s="3" r="A13" t="s">
        <v>343</v>
      </c>
    </row>
    <row spans="1:2" r="14">
      <c s="4" r="A14" t="s">
        <v>344</v>
      </c>
      <c s="6" r="B14" t="n">
        <v>920</v>
      </c>
    </row>
    <row spans="1:2" r="15">
      <c s="4" r="A15" t="s">
        <v>346</v>
      </c>
      <c s="6" r="B15" t="n">
        <v>17420</v>
      </c>
    </row>
    <row spans="1:2" r="16">
      <c s="4" r="A16" t="s">
        <v>349</v>
      </c>
    </row>
    <row spans="1:2" r="17">
      <c s="3" r="A17" t="s">
        <v>343</v>
      </c>
    </row>
    <row spans="1:2" r="18">
      <c s="4" r="A18" t="s">
        <v>344</v>
      </c>
      <c s="6" r="B18" t="n">
        <v>3402</v>
      </c>
    </row>
    <row spans="1:2" r="19">
      <c s="4" r="A19" t="s">
        <v>346</v>
      </c>
      <c s="6" r="B19" t="n">
        <v>19636</v>
      </c>
    </row>
    <row spans="1:2" r="20">
      <c s="4" r="A20" t="s">
        <v>290</v>
      </c>
    </row>
    <row spans="1:2" r="21">
      <c s="3" r="A21" t="s">
        <v>343</v>
      </c>
    </row>
    <row spans="1:2" r="22">
      <c s="4" r="A22" t="s">
        <v>350</v>
      </c>
      <c s="6" r="B22" t="n">
        <v>12395</v>
      </c>
    </row>
    <row spans="1:2" r="23">
      <c s="4" r="A23" t="s">
        <v>346</v>
      </c>
      <c s="6" r="B23" t="n">
        <v>12395</v>
      </c>
    </row>
    <row spans="1:2" r="24">
      <c s="4" r="A24" t="s">
        <v>295</v>
      </c>
    </row>
    <row spans="1:2" r="25">
      <c s="3" r="A25" t="s">
        <v>343</v>
      </c>
    </row>
    <row spans="1:2" r="26">
      <c s="4" r="A26" t="s">
        <v>350</v>
      </c>
      <c s="6" r="B26" t="n">
        <v>12395</v>
      </c>
    </row>
    <row spans="1:2" r="27">
      <c s="4" r="A27" t="s">
        <v>271</v>
      </c>
    </row>
    <row spans="1:2" r="28">
      <c s="3" r="A28" t="s">
        <v>343</v>
      </c>
    </row>
    <row spans="1:2" r="29">
      <c s="4" r="A29" t="s">
        <v>350</v>
      </c>
      <c s="6" r="B29" t="n">
        <v>4105</v>
      </c>
    </row>
    <row spans="1:2" r="30">
      <c s="4" r="A30" t="s">
        <v>351</v>
      </c>
    </row>
    <row spans="1:2" r="31">
      <c s="3" r="A31" t="s">
        <v>343</v>
      </c>
    </row>
    <row spans="1:2" r="32">
      <c s="4" r="A32" t="s">
        <v>350</v>
      </c>
      <c s="6" r="B32" t="n">
        <v>4105</v>
      </c>
    </row>
    <row spans="1:2" r="33">
      <c s="4" r="A33" t="s">
        <v>267</v>
      </c>
    </row>
    <row spans="1:2" r="34">
      <c s="3" r="A34" t="s">
        <v>343</v>
      </c>
    </row>
    <row spans="1:2" r="35">
      <c s="4" r="A35" t="s">
        <v>350</v>
      </c>
      <c s="6" r="B35" t="n">
        <v>16234</v>
      </c>
    </row>
    <row spans="1:2" r="36">
      <c s="4" r="A36" t="s">
        <v>352</v>
      </c>
    </row>
    <row spans="1:2" r="37">
      <c s="3" r="A37" t="s">
        <v>343</v>
      </c>
    </row>
    <row spans="1:2" r="38">
      <c s="4" r="A38" t="s">
        <v>350</v>
      </c>
      <c s="7" r="B38" t="n">
        <v>162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3</v>
      </c>
      <c s="2" r="B1" t="s">
        <v>1</v>
      </c>
    </row>
    <row spans="1:3" r="2">
      <c s="2" r="B2" t="s">
        <v>2</v>
      </c>
      <c s="2" r="C2" t="s">
        <v>57</v>
      </c>
    </row>
    <row spans="1:3" r="3">
      <c s="3" r="A3" t="s">
        <v>354</v>
      </c>
    </row>
    <row spans="1:3" r="4">
      <c s="4" r="A4" t="s">
        <v>355</v>
      </c>
      <c s="7" r="B4" t="n">
        <v>85978</v>
      </c>
      <c s="7" r="C4" t="n">
        <v>54664</v>
      </c>
    </row>
    <row spans="1:3" r="5">
      <c s="4" r="A5" t="s">
        <v>356</v>
      </c>
      <c s="6" r="B5" t="n">
        <v>-24266</v>
      </c>
      <c s="6" r="C5" t="n">
        <v>-21719</v>
      </c>
    </row>
    <row spans="1:3" r="6">
      <c s="4" r="A6" t="s">
        <v>357</v>
      </c>
    </row>
    <row spans="1:3" r="7">
      <c s="3" r="A7" t="s">
        <v>354</v>
      </c>
    </row>
    <row spans="1:3" r="8">
      <c s="4" r="A8" t="s">
        <v>355</v>
      </c>
      <c s="6" r="B8" t="n">
        <v>24030</v>
      </c>
      <c s="6" r="C8" t="n">
        <v>8052</v>
      </c>
    </row>
    <row spans="1:3" r="9">
      <c s="4" r="A9" t="s">
        <v>331</v>
      </c>
    </row>
    <row spans="1:3" r="10">
      <c s="3" r="A10" t="s">
        <v>354</v>
      </c>
    </row>
    <row spans="1:3" r="11">
      <c s="4" r="A11" t="s">
        <v>355</v>
      </c>
      <c s="6" r="B11" t="n">
        <v>1109</v>
      </c>
      <c s="6" r="C11" t="n">
        <v>2877</v>
      </c>
    </row>
    <row spans="1:3" r="12">
      <c s="4" r="A12" t="s">
        <v>356</v>
      </c>
      <c s="7" r="B12" t="n">
        <v>-341</v>
      </c>
      <c s="6" r="C12" t="n">
        <v>-2458</v>
      </c>
    </row>
    <row spans="1:3" r="13">
      <c s="4" r="A13" t="s">
        <v>358</v>
      </c>
    </row>
    <row spans="1:3" r="14">
      <c s="3" r="A14" t="s">
        <v>354</v>
      </c>
    </row>
    <row spans="1:3" r="15">
      <c s="4" r="A15" t="s">
        <v>359</v>
      </c>
      <c s="4" r="B15" t="s">
        <v>285</v>
      </c>
    </row>
    <row spans="1:3" r="16">
      <c s="4" r="A16" t="s">
        <v>360</v>
      </c>
    </row>
    <row spans="1:3" r="17">
      <c s="3" r="A17" t="s">
        <v>354</v>
      </c>
    </row>
    <row spans="1:3" r="18">
      <c s="4" r="A18" t="s">
        <v>359</v>
      </c>
      <c s="4" r="B18" t="s">
        <v>361</v>
      </c>
    </row>
    <row spans="1:3" r="19">
      <c s="4" r="A19" t="s">
        <v>333</v>
      </c>
    </row>
    <row spans="1:3" r="20">
      <c s="3" r="A20" t="s">
        <v>354</v>
      </c>
    </row>
    <row spans="1:3" r="21">
      <c s="4" r="A21" t="s">
        <v>355</v>
      </c>
      <c s="7" r="B21" t="n">
        <v>14295</v>
      </c>
      <c s="6" r="C21" t="n">
        <v>14284</v>
      </c>
    </row>
    <row spans="1:3" r="22">
      <c s="4" r="A22" t="s">
        <v>356</v>
      </c>
      <c s="7" r="B22" t="n">
        <v>-8232</v>
      </c>
      <c s="6" r="C22" t="n">
        <v>-7608</v>
      </c>
    </row>
    <row spans="1:3" r="23">
      <c s="4" r="A23" t="s">
        <v>362</v>
      </c>
    </row>
    <row spans="1:3" r="24">
      <c s="3" r="A24" t="s">
        <v>354</v>
      </c>
    </row>
    <row spans="1:3" r="25">
      <c s="4" r="A25" t="s">
        <v>359</v>
      </c>
      <c s="4" r="B25" t="s">
        <v>285</v>
      </c>
    </row>
    <row spans="1:3" r="26">
      <c s="4" r="A26" t="s">
        <v>363</v>
      </c>
    </row>
    <row spans="1:3" r="27">
      <c s="3" r="A27" t="s">
        <v>354</v>
      </c>
    </row>
    <row spans="1:3" r="28">
      <c s="4" r="A28" t="s">
        <v>359</v>
      </c>
      <c s="4" r="B28" t="s">
        <v>364</v>
      </c>
    </row>
    <row spans="1:3" r="29">
      <c s="4" r="A29" t="s">
        <v>365</v>
      </c>
    </row>
    <row spans="1:3" r="30">
      <c s="3" r="A30" t="s">
        <v>354</v>
      </c>
    </row>
    <row spans="1:3" r="31">
      <c s="4" r="A31" t="s">
        <v>355</v>
      </c>
      <c s="7" r="B31" t="n">
        <v>67282</v>
      </c>
      <c s="6" r="C31" t="n">
        <v>37091</v>
      </c>
    </row>
    <row spans="1:3" r="32">
      <c s="4" r="A32" t="s">
        <v>356</v>
      </c>
      <c s="7" r="B32" t="n">
        <v>-15427</v>
      </c>
      <c s="6" r="C32" t="n">
        <v>-11516</v>
      </c>
    </row>
    <row spans="1:3" r="33">
      <c s="4" r="A33" t="s">
        <v>366</v>
      </c>
    </row>
    <row spans="1:3" r="34">
      <c s="3" r="A34" t="s">
        <v>354</v>
      </c>
    </row>
    <row spans="1:3" r="35">
      <c s="4" r="A35" t="s">
        <v>359</v>
      </c>
      <c s="4" r="B35" t="s">
        <v>283</v>
      </c>
    </row>
    <row spans="1:3" r="36">
      <c s="4" r="A36" t="s">
        <v>367</v>
      </c>
    </row>
    <row spans="1:3" r="37">
      <c s="3" r="A37" t="s">
        <v>354</v>
      </c>
    </row>
    <row spans="1:3" r="38">
      <c s="4" r="A38" t="s">
        <v>359</v>
      </c>
      <c s="4" r="B38" t="s">
        <v>364</v>
      </c>
    </row>
    <row spans="1:3" r="39">
      <c s="4" r="A39" t="s">
        <v>368</v>
      </c>
    </row>
    <row spans="1:3" r="40">
      <c s="3" r="A40" t="s">
        <v>354</v>
      </c>
    </row>
    <row spans="1:3" r="41">
      <c s="4" r="A41" t="s">
        <v>355</v>
      </c>
      <c s="7" r="B41" t="n">
        <v>3292</v>
      </c>
      <c s="6" r="C41" t="n">
        <v>412</v>
      </c>
    </row>
    <row spans="1:3" r="42">
      <c s="4" r="A42" t="s">
        <v>356</v>
      </c>
      <c s="7" r="B42" t="n">
        <v>-266</v>
      </c>
      <c s="7" r="C42" t="n">
        <v>-137</v>
      </c>
    </row>
    <row spans="1:3" r="43">
      <c s="4" r="A43" t="s">
        <v>369</v>
      </c>
    </row>
    <row spans="1:3" r="44">
      <c s="3" r="A44" t="s">
        <v>354</v>
      </c>
    </row>
    <row spans="1:3" r="45">
      <c s="4" r="A45" t="s">
        <v>359</v>
      </c>
      <c s="4" r="B45" t="s">
        <v>370</v>
      </c>
    </row>
    <row spans="1:3" r="46">
      <c s="4" r="A46" t="s">
        <v>371</v>
      </c>
    </row>
    <row spans="1:3" r="47">
      <c s="3" r="A47" t="s">
        <v>354</v>
      </c>
    </row>
    <row spans="1:3" r="48">
      <c s="4" r="A48" t="s">
        <v>359</v>
      </c>
      <c s="4" r="B48"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72</v>
      </c>
      <c s="2" r="B1" t="s">
        <v>1</v>
      </c>
    </row>
    <row spans="1:2" r="2">
      <c s="2" r="B2" t="s">
        <v>342</v>
      </c>
    </row>
    <row spans="1:2" r="3">
      <c s="4" r="A3" t="s">
        <v>331</v>
      </c>
    </row>
    <row spans="1:2" r="4">
      <c s="3" r="A4" t="s">
        <v>354</v>
      </c>
    </row>
    <row spans="1:2" r="5">
      <c s="4" r="A5" t="s">
        <v>373</v>
      </c>
      <c s="9" r="B5" t="n">
        <v>-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57</v>
      </c>
    </row>
    <row spans="1:3" r="2">
      <c s="3" r="A2" t="s">
        <v>58</v>
      </c>
    </row>
    <row spans="1:3" r="3">
      <c s="4" r="A3" t="s">
        <v>59</v>
      </c>
      <c s="7" r="B3" t="n">
        <v>51052</v>
      </c>
      <c s="7" r="C3" t="n">
        <v>20448</v>
      </c>
    </row>
    <row spans="1:3" r="4">
      <c s="4" r="A4" t="s">
        <v>60</v>
      </c>
      <c s="6" r="C4" t="n">
        <v>2385</v>
      </c>
    </row>
    <row spans="1:3" r="5">
      <c s="4" r="A5" t="s">
        <v>61</v>
      </c>
      <c s="6" r="B5" t="n">
        <v>5498</v>
      </c>
      <c s="6" r="C5" t="n">
        <v>9248</v>
      </c>
    </row>
    <row spans="1:3" r="6">
      <c s="4" r="A6" t="s">
        <v>62</v>
      </c>
      <c s="6" r="B6" t="n">
        <v>46164</v>
      </c>
      <c s="6" r="C6" t="n">
        <v>48941</v>
      </c>
    </row>
    <row spans="1:3" r="7">
      <c s="4" r="A7" t="s">
        <v>63</v>
      </c>
      <c s="6" r="B7" t="n">
        <v>54684</v>
      </c>
      <c s="6" r="C7" t="n">
        <v>47175</v>
      </c>
    </row>
    <row spans="1:3" r="8">
      <c s="4" r="A8" t="s">
        <v>64</v>
      </c>
      <c s="6" r="B8" t="n">
        <v>9930</v>
      </c>
      <c s="6" r="C8" t="n">
        <v>6812</v>
      </c>
    </row>
    <row spans="1:3" r="9">
      <c s="4" r="A9" t="s">
        <v>65</v>
      </c>
      <c s="6" r="B9" t="n">
        <v>167328</v>
      </c>
      <c s="6" r="C9" t="n">
        <v>135009</v>
      </c>
    </row>
    <row spans="1:3" r="10">
      <c s="4" r="A10" t="s">
        <v>66</v>
      </c>
      <c s="6" r="B10" t="n">
        <v>61942</v>
      </c>
      <c s="6" r="C10" t="n">
        <v>56837</v>
      </c>
    </row>
    <row spans="1:3" r="11">
      <c s="4" r="A11" t="s">
        <v>67</v>
      </c>
      <c s="6" r="B11" t="n">
        <v>73309</v>
      </c>
      <c s="6" r="C11" t="n">
        <v>40645</v>
      </c>
    </row>
    <row spans="1:3" r="12">
      <c s="4" r="A12" t="s">
        <v>68</v>
      </c>
      <c s="6" r="B12" t="n">
        <v>85742</v>
      </c>
      <c s="6" r="C12" t="n">
        <v>40997</v>
      </c>
    </row>
    <row spans="1:3" r="13">
      <c s="4" r="A13" t="s">
        <v>69</v>
      </c>
      <c s="6" r="B13" t="n">
        <v>20248</v>
      </c>
      <c s="6" r="C13" t="n">
        <v>13033</v>
      </c>
    </row>
    <row spans="1:3" r="14">
      <c s="4" r="A14" t="s">
        <v>70</v>
      </c>
      <c s="6" r="B14" t="n">
        <v>408569</v>
      </c>
      <c s="6" r="C14" t="n">
        <v>286521</v>
      </c>
    </row>
    <row spans="1:3" r="15">
      <c s="3" r="A15" t="s">
        <v>71</v>
      </c>
    </row>
    <row spans="1:3" r="16">
      <c s="4" r="A16" t="s">
        <v>72</v>
      </c>
      <c s="6" r="B16" t="n">
        <v>10285</v>
      </c>
      <c s="6" r="C16" t="n">
        <v>8960</v>
      </c>
    </row>
    <row spans="1:3" r="17">
      <c s="4" r="A17" t="s">
        <v>73</v>
      </c>
      <c s="6" r="B17" t="n">
        <v>18655</v>
      </c>
      <c s="6" r="C17" t="n">
        <v>16001</v>
      </c>
    </row>
    <row spans="1:3" r="18">
      <c s="4" r="A18" t="s">
        <v>74</v>
      </c>
      <c s="6" r="B18" t="n">
        <v>561</v>
      </c>
      <c s="6" r="C18" t="n">
        <v>13561</v>
      </c>
    </row>
    <row spans="1:3" r="19">
      <c s="4" r="A19" t="s">
        <v>75</v>
      </c>
      <c s="6" r="B19" t="n">
        <v>29501</v>
      </c>
      <c s="6" r="C19" t="n">
        <v>38522</v>
      </c>
    </row>
    <row spans="1:3" r="20">
      <c s="4" r="A20" t="s">
        <v>76</v>
      </c>
      <c s="6" r="B20" t="n">
        <v>105762</v>
      </c>
      <c s="6" r="C20" t="n">
        <v>13143</v>
      </c>
    </row>
    <row spans="1:3" r="21">
      <c s="4" r="A21" t="s">
        <v>77</v>
      </c>
      <c s="6" r="B21" t="n">
        <v>1669</v>
      </c>
      <c s="6" r="C21" t="n">
        <v>22545</v>
      </c>
    </row>
    <row spans="1:3" r="22">
      <c s="4" r="A22" t="s">
        <v>78</v>
      </c>
      <c s="6" r="B22" t="n">
        <v>15927</v>
      </c>
      <c s="6" r="C22" t="n">
        <v>7710</v>
      </c>
    </row>
    <row spans="1:3" r="23">
      <c s="4" r="A23" t="s">
        <v>79</v>
      </c>
      <c s="6" r="B23" t="n">
        <v>152859</v>
      </c>
      <c s="6" r="C23" t="n">
        <v>81920</v>
      </c>
    </row>
    <row spans="1:3" r="24">
      <c s="3" r="A24" t="s">
        <v>80</v>
      </c>
    </row>
    <row spans="1:3" r="25">
      <c s="4" r="A25" t="s">
        <v>81</v>
      </c>
      <c s="6" r="B25" t="n">
        <v>156</v>
      </c>
      <c s="6" r="C25" t="n">
        <v>12</v>
      </c>
    </row>
    <row spans="1:3" r="26">
      <c s="4" r="A26" t="s">
        <v>82</v>
      </c>
      <c s="6" r="C26" t="n">
        <v>1000</v>
      </c>
    </row>
    <row spans="1:3" r="27">
      <c s="4" r="A27" t="s">
        <v>83</v>
      </c>
      <c s="6" r="B27" t="n">
        <v>30456</v>
      </c>
      <c s="6" r="C27" t="n">
        <v>7810</v>
      </c>
    </row>
    <row spans="1:3" r="28">
      <c s="4" r="A28" t="s">
        <v>84</v>
      </c>
      <c s="6" r="C28" t="n">
        <v>-2712</v>
      </c>
    </row>
    <row spans="1:3" r="29">
      <c s="4" r="A29" t="s">
        <v>85</v>
      </c>
      <c s="6" r="B29" t="n">
        <v>232095</v>
      </c>
      <c s="6" r="C29" t="n">
        <v>208784</v>
      </c>
    </row>
    <row spans="1:3" r="30">
      <c s="4" r="A30" t="s">
        <v>86</v>
      </c>
      <c s="6" r="B30" t="n">
        <v>-6997</v>
      </c>
      <c s="6" r="C30" t="n">
        <v>-10293</v>
      </c>
    </row>
    <row spans="1:3" r="31">
      <c s="4" r="A31" t="s">
        <v>87</v>
      </c>
      <c s="6" r="B31" t="n">
        <v>255710</v>
      </c>
      <c s="6" r="C31" t="n">
        <v>204601</v>
      </c>
    </row>
    <row spans="1:3" r="32">
      <c s="4" r="A32" t="s">
        <v>88</v>
      </c>
      <c s="7" r="B32" t="n">
        <v>408569</v>
      </c>
      <c s="7" r="C32" t="n">
        <v>2865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4</v>
      </c>
      <c s="2" r="B1" t="s">
        <v>25</v>
      </c>
      <c s="2" r="D1" t="s">
        <v>1</v>
      </c>
    </row>
    <row spans="1:5" r="2">
      <c s="2" r="B2" t="s">
        <v>2</v>
      </c>
      <c s="2" r="C2" t="s">
        <v>26</v>
      </c>
      <c s="2" r="D2" t="s">
        <v>2</v>
      </c>
      <c s="2" r="E2" t="s">
        <v>26</v>
      </c>
    </row>
    <row spans="1:5" r="3">
      <c s="3" r="A3" t="s">
        <v>158</v>
      </c>
    </row>
    <row spans="1:5" r="4">
      <c s="4" r="A4" t="s">
        <v>116</v>
      </c>
      <c s="7" r="B4" t="n">
        <v>1600</v>
      </c>
      <c s="7" r="C4" t="n">
        <v>1200</v>
      </c>
      <c s="7" r="D4" t="n">
        <v>4896</v>
      </c>
      <c s="7" r="E4" t="n">
        <v>33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75</v>
      </c>
      <c s="2" r="B1" t="s">
        <v>342</v>
      </c>
    </row>
    <row spans="1:2" r="2">
      <c s="3" r="A2" t="s">
        <v>158</v>
      </c>
    </row>
    <row spans="1:2" r="3">
      <c s="6" r="A3" t="n">
        <v>2016</v>
      </c>
      <c s="7" r="B3" t="n">
        <v>1745</v>
      </c>
    </row>
    <row spans="1:2" r="4">
      <c s="6" r="A4" t="n">
        <v>2017</v>
      </c>
      <c s="6" r="B4" t="n">
        <v>6766</v>
      </c>
    </row>
    <row spans="1:2" r="5">
      <c s="6" r="A5" t="n">
        <v>2018</v>
      </c>
      <c s="6" r="B5" t="n">
        <v>6608</v>
      </c>
    </row>
    <row spans="1:2" r="6">
      <c s="6" r="A6" t="n">
        <v>2019</v>
      </c>
      <c s="6" r="B6" t="n">
        <v>6509</v>
      </c>
    </row>
    <row spans="1:2" r="7">
      <c s="6" r="A7" t="n">
        <v>2020</v>
      </c>
      <c s="6" r="B7" t="n">
        <v>5730</v>
      </c>
    </row>
    <row spans="1:2" r="8">
      <c s="6" r="A8" t="n">
        <v>2021</v>
      </c>
      <c s="7" r="B8" t="n">
        <v>54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2</v>
      </c>
      <c s="2" r="C1" t="s">
        <v>57</v>
      </c>
    </row>
    <row spans="1:3" r="2">
      <c s="3" r="A2" t="s">
        <v>161</v>
      </c>
    </row>
    <row spans="1:3" r="3">
      <c s="4" r="A3" t="s">
        <v>377</v>
      </c>
      <c s="7" r="B3" t="n">
        <v>11101</v>
      </c>
      <c s="7" r="C3" t="n">
        <v>9212</v>
      </c>
    </row>
    <row spans="1:3" r="4">
      <c s="4" r="A4" t="s">
        <v>378</v>
      </c>
      <c s="6" r="B4" t="n">
        <v>2299</v>
      </c>
      <c s="6" r="C4" t="n">
        <v>1515</v>
      </c>
    </row>
    <row spans="1:3" r="5">
      <c s="4" r="A5" t="s">
        <v>379</v>
      </c>
      <c s="6" r="B5" t="n">
        <v>972</v>
      </c>
      <c s="6" r="C5" t="n">
        <v>1157</v>
      </c>
    </row>
    <row spans="1:3" r="6">
      <c s="4" r="A6" t="s">
        <v>380</v>
      </c>
      <c s="6" r="B6" t="n">
        <v>724</v>
      </c>
      <c s="6" r="C6" t="n">
        <v>373</v>
      </c>
    </row>
    <row spans="1:3" r="7">
      <c s="4" r="A7" t="s">
        <v>381</v>
      </c>
      <c s="6" r="B7" t="n">
        <v>3559</v>
      </c>
      <c s="6" r="C7" t="n">
        <v>3744</v>
      </c>
    </row>
    <row spans="1:3" r="8">
      <c s="4" r="A8" t="s">
        <v>382</v>
      </c>
      <c s="7" r="B8" t="n">
        <v>18655</v>
      </c>
      <c s="7" r="C8" t="n">
        <v>16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83</v>
      </c>
      <c s="2" r="B1" t="s">
        <v>384</v>
      </c>
      <c s="2" r="C1" t="s">
        <v>385</v>
      </c>
      <c s="2" r="D1" t="s">
        <v>386</v>
      </c>
      <c s="2" r="E1" t="s">
        <v>2</v>
      </c>
      <c s="2" r="F1" t="s">
        <v>2</v>
      </c>
      <c s="2" r="G1" t="s">
        <v>386</v>
      </c>
      <c s="2" r="H1" t="s">
        <v>387</v>
      </c>
      <c s="2" r="I1" t="s">
        <v>388</v>
      </c>
    </row>
    <row spans="1:9" r="2">
      <c s="3" r="A2" t="s">
        <v>389</v>
      </c>
    </row>
    <row spans="1:9" r="3">
      <c s="4" r="A3" t="s">
        <v>390</v>
      </c>
      <c s="9" r="E3" t="n">
        <v>0.9</v>
      </c>
      <c s="9" r="F3" t="n">
        <v>0.9</v>
      </c>
    </row>
    <row spans="1:9" r="4">
      <c s="4" r="A4" t="s">
        <v>391</v>
      </c>
      <c s="10" r="E4" t="n">
        <v>0.2</v>
      </c>
      <c s="9" r="F4" t="n">
        <v>0.2</v>
      </c>
    </row>
    <row spans="1:9" r="5">
      <c s="4" r="A5" t="s">
        <v>392</v>
      </c>
      <c s="9" r="E5" t="n">
        <v>2.7</v>
      </c>
    </row>
    <row spans="1:9" r="6">
      <c s="4" r="A6" t="s">
        <v>393</v>
      </c>
    </row>
    <row spans="1:9" r="7">
      <c s="3" r="A7" t="s">
        <v>389</v>
      </c>
    </row>
    <row spans="1:9" r="8">
      <c s="4" r="A8" t="s">
        <v>394</v>
      </c>
      <c s="4" r="G8" t="s">
        <v>395</v>
      </c>
    </row>
    <row spans="1:9" r="9">
      <c s="4" r="A9" t="s">
        <v>396</v>
      </c>
      <c s="8" r="I9" t="n">
        <v>36.16</v>
      </c>
    </row>
    <row spans="1:9" r="10">
      <c s="4" r="A10" t="s">
        <v>227</v>
      </c>
    </row>
    <row spans="1:9" r="11">
      <c s="3" r="A11" t="s">
        <v>389</v>
      </c>
    </row>
    <row spans="1:9" r="12">
      <c s="4" r="A12" t="s">
        <v>397</v>
      </c>
      <c s="6" r="H12" t="n">
        <v>258000</v>
      </c>
    </row>
    <row spans="1:9" r="13">
      <c s="4" r="A13" t="s">
        <v>230</v>
      </c>
    </row>
    <row spans="1:9" r="14">
      <c s="3" r="A14" t="s">
        <v>389</v>
      </c>
    </row>
    <row spans="1:9" r="15">
      <c s="4" r="A15" t="s">
        <v>397</v>
      </c>
      <c s="6" r="H15" t="n">
        <v>127000</v>
      </c>
    </row>
    <row spans="1:9" r="16">
      <c s="4" r="A16" t="s">
        <v>398</v>
      </c>
    </row>
    <row spans="1:9" r="17">
      <c s="3" r="A17" t="s">
        <v>389</v>
      </c>
    </row>
    <row spans="1:9" r="18">
      <c s="4" r="A18" t="s">
        <v>399</v>
      </c>
      <c s="4" r="D18" t="s">
        <v>400</v>
      </c>
    </row>
    <row spans="1:9" r="19">
      <c s="4" r="A19" t="s">
        <v>401</v>
      </c>
    </row>
    <row spans="1:9" r="20">
      <c s="3" r="A20" t="s">
        <v>389</v>
      </c>
    </row>
    <row spans="1:9" r="21">
      <c s="4" r="A21" t="s">
        <v>399</v>
      </c>
      <c s="4" r="B21" t="s">
        <v>400</v>
      </c>
      <c s="4" r="C21" t="s">
        <v>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7"/>
    <col customWidth="1" max="3" min="3" width="32"/>
    <col customWidth="1" max="4" min="4" width="21"/>
  </cols>
  <sheetData>
    <row spans="1:4" r="1">
      <c s="1" r="A1" t="s">
        <v>402</v>
      </c>
      <c s="2" r="B1" t="s">
        <v>403</v>
      </c>
      <c s="2" r="C1" t="s">
        <v>404</v>
      </c>
      <c s="2" r="D1" t="s">
        <v>342</v>
      </c>
    </row>
    <row spans="1:4" r="2">
      <c s="3" r="A2" t="s">
        <v>389</v>
      </c>
    </row>
    <row spans="1:4" r="3">
      <c s="4" r="A3" t="s">
        <v>405</v>
      </c>
      <c s="7" r="B3" t="n">
        <v>0</v>
      </c>
      <c s="7" r="D3" t="n">
        <v>478</v>
      </c>
    </row>
    <row spans="1:4" r="4">
      <c s="4" r="A4" t="s">
        <v>227</v>
      </c>
    </row>
    <row spans="1:4" r="5">
      <c s="3" r="A5" t="s">
        <v>389</v>
      </c>
    </row>
    <row spans="1:4" r="6">
      <c s="4" r="A6" t="s">
        <v>406</v>
      </c>
      <c s="6" r="C6" t="n">
        <v>5</v>
      </c>
    </row>
    <row spans="1:4" r="7">
      <c s="4" r="A7" t="s">
        <v>405</v>
      </c>
      <c s="6" r="D7" t="n">
        <v>103</v>
      </c>
    </row>
    <row spans="1:4" r="8">
      <c s="4" r="A8" t="s">
        <v>230</v>
      </c>
    </row>
    <row spans="1:4" r="9">
      <c s="3" r="A9" t="s">
        <v>389</v>
      </c>
    </row>
    <row spans="1:4" r="10">
      <c s="4" r="A10" t="s">
        <v>407</v>
      </c>
      <c s="6" r="C10" t="n">
        <v>1</v>
      </c>
    </row>
    <row spans="1:4" r="11">
      <c s="4" r="A11" t="s">
        <v>405</v>
      </c>
      <c s="7" r="D11" t="n">
        <v>375</v>
      </c>
    </row>
    <row spans="1:4" r="12">
      <c s="4" r="A12" t="s">
        <v>408</v>
      </c>
    </row>
    <row spans="1:4" r="13">
      <c s="3" r="A13" t="s">
        <v>389</v>
      </c>
    </row>
    <row spans="1:4" r="14">
      <c s="4" r="A14" t="s">
        <v>409</v>
      </c>
      <c s="6" r="B14" t="n">
        <v>1230000</v>
      </c>
      <c s="6" r="C14" t="n">
        <v>1230000</v>
      </c>
    </row>
    <row spans="1:4" r="15">
      <c s="4" r="A15" t="s">
        <v>410</v>
      </c>
    </row>
    <row spans="1:4" r="16">
      <c s="3" r="A16" t="s">
        <v>389</v>
      </c>
    </row>
    <row spans="1:4" r="17">
      <c s="4" r="A17" t="s">
        <v>411</v>
      </c>
      <c s="4" r="C17" t="s">
        <v>283</v>
      </c>
    </row>
    <row spans="1:4" r="18">
      <c s="4" r="A18" t="s">
        <v>412</v>
      </c>
    </row>
    <row spans="1:4" r="19">
      <c s="3" r="A19" t="s">
        <v>389</v>
      </c>
    </row>
    <row spans="1:4" r="20">
      <c s="4" r="A20" t="s">
        <v>411</v>
      </c>
      <c s="4" r="C20" t="s">
        <v>285</v>
      </c>
    </row>
    <row spans="1:4" r="21">
      <c s="4" r="A21" t="s">
        <v>413</v>
      </c>
      <c s="4" r="C21" t="s">
        <v>285</v>
      </c>
    </row>
    <row spans="1:4" r="22">
      <c s="4" r="A22" t="s">
        <v>414</v>
      </c>
    </row>
    <row spans="1:4" r="23">
      <c s="3" r="A23" t="s">
        <v>389</v>
      </c>
    </row>
    <row spans="1:4" r="24">
      <c s="4" r="A24" t="s">
        <v>411</v>
      </c>
      <c s="4" r="C24" t="s">
        <v>415</v>
      </c>
    </row>
    <row spans="1:4" r="25">
      <c s="4" r="A25" t="s">
        <v>413</v>
      </c>
      <c s="4" r="C25" t="s">
        <v>4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6</v>
      </c>
      <c s="2" r="B1" t="s">
        <v>387</v>
      </c>
      <c s="2" r="C1" t="s">
        <v>2</v>
      </c>
    </row>
    <row spans="1:3" r="2">
      <c s="3" r="A2" t="s">
        <v>389</v>
      </c>
    </row>
    <row spans="1:3" r="3">
      <c s="4" r="A3" t="s">
        <v>417</v>
      </c>
      <c s="7" r="B3" t="n">
        <v>0</v>
      </c>
      <c s="7" r="C3" t="n">
        <v>478</v>
      </c>
    </row>
    <row spans="1:3" r="4">
      <c s="4" r="A4" t="s">
        <v>418</v>
      </c>
      <c s="6" r="C4" t="n">
        <v>-167</v>
      </c>
    </row>
    <row spans="1:3" r="5">
      <c s="4" r="A5" t="s">
        <v>419</v>
      </c>
      <c s="6" r="C5" t="n">
        <v>311</v>
      </c>
    </row>
    <row spans="1:3" r="6">
      <c s="4" r="A6" t="s">
        <v>227</v>
      </c>
    </row>
    <row spans="1:3" r="7">
      <c s="3" r="A7" t="s">
        <v>389</v>
      </c>
    </row>
    <row spans="1:3" r="8">
      <c s="4" r="A8" t="s">
        <v>417</v>
      </c>
      <c s="6" r="C8" t="n">
        <v>103</v>
      </c>
    </row>
    <row spans="1:3" r="9">
      <c s="4" r="A9" t="s">
        <v>418</v>
      </c>
      <c s="6" r="C9" t="n">
        <v>-36</v>
      </c>
    </row>
    <row spans="1:3" r="10">
      <c s="4" r="A10" t="s">
        <v>419</v>
      </c>
      <c s="6" r="C10" t="n">
        <v>67</v>
      </c>
    </row>
    <row spans="1:3" r="11">
      <c s="4" r="A11" t="s">
        <v>230</v>
      </c>
    </row>
    <row spans="1:3" r="12">
      <c s="3" r="A12" t="s">
        <v>389</v>
      </c>
    </row>
    <row spans="1:3" r="13">
      <c s="4" r="A13" t="s">
        <v>417</v>
      </c>
      <c s="6" r="C13" t="n">
        <v>375</v>
      </c>
    </row>
    <row spans="1:3" r="14">
      <c s="4" r="A14" t="s">
        <v>418</v>
      </c>
      <c s="6" r="C14" t="n">
        <v>-131</v>
      </c>
    </row>
    <row spans="1:3" r="15">
      <c s="4" r="A15" t="s">
        <v>419</v>
      </c>
      <c s="7" r="C15" t="n">
        <v>2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420</v>
      </c>
      <c s="2" r="B1" t="s">
        <v>25</v>
      </c>
      <c s="2" r="D1" t="s">
        <v>1</v>
      </c>
    </row>
    <row spans="1:5" r="2">
      <c s="2" r="B2" t="s">
        <v>2</v>
      </c>
      <c s="2" r="C2" t="s">
        <v>26</v>
      </c>
      <c s="2" r="D2" t="s">
        <v>2</v>
      </c>
      <c s="2" r="E2" t="s">
        <v>26</v>
      </c>
    </row>
    <row spans="1:5" r="3">
      <c s="3" r="A3" t="s">
        <v>389</v>
      </c>
    </row>
    <row spans="1:5" r="4">
      <c s="4" r="A4" t="s">
        <v>421</v>
      </c>
      <c s="6" r="D4" t="n">
        <v>0</v>
      </c>
    </row>
    <row spans="1:5" r="5">
      <c s="4" r="A5" t="s">
        <v>422</v>
      </c>
      <c s="6" r="B5" t="n">
        <v>0</v>
      </c>
      <c s="6" r="D5" t="n">
        <v>368487</v>
      </c>
    </row>
    <row spans="1:5" r="6">
      <c s="4" r="A6" t="s">
        <v>423</v>
      </c>
      <c s="6" r="B6" t="n">
        <v>0</v>
      </c>
      <c s="6" r="C6" t="n">
        <v>0</v>
      </c>
      <c s="6" r="D6" t="n">
        <v>0</v>
      </c>
      <c s="6" r="E6" t="n">
        <v>0</v>
      </c>
    </row>
    <row spans="1:5" r="7">
      <c s="4" r="A7" t="s">
        <v>424</v>
      </c>
      <c s="6" r="D7" t="n">
        <v>0</v>
      </c>
    </row>
    <row spans="1:5" r="8">
      <c s="4" r="A8" t="s">
        <v>425</v>
      </c>
      <c s="6" r="B8" t="n">
        <v>368487</v>
      </c>
      <c s="6" r="D8" t="n">
        <v>368487</v>
      </c>
    </row>
    <row spans="1:5" r="9">
      <c s="4" r="A9" t="s">
        <v>426</v>
      </c>
      <c s="6" r="B9" t="n">
        <v>126181</v>
      </c>
      <c s="6" r="D9" t="n">
        <v>126181</v>
      </c>
    </row>
    <row spans="1:5" r="10">
      <c s="4" r="A10" t="s">
        <v>427</v>
      </c>
      <c s="7" r="D10" t="n">
        <v>0</v>
      </c>
    </row>
    <row spans="1:5" r="11">
      <c s="4" r="A11" t="s">
        <v>428</v>
      </c>
      <c s="11" r="D11" t="n">
        <v>24.4</v>
      </c>
    </row>
    <row spans="1:5" r="12">
      <c s="4" r="A12" t="s">
        <v>429</v>
      </c>
      <c s="6" r="D12" t="n">
        <v>0</v>
      </c>
    </row>
    <row spans="1:5" r="13">
      <c s="4" r="A13" t="s">
        <v>430</v>
      </c>
      <c s="6" r="D13" t="n">
        <v>0</v>
      </c>
    </row>
    <row spans="1:5" r="14">
      <c s="4" r="A14" t="s">
        <v>431</v>
      </c>
      <c s="8" r="B14" t="n">
        <v>24.4</v>
      </c>
      <c s="11" r="D14" t="n">
        <v>24.4</v>
      </c>
    </row>
    <row spans="1:5" r="15">
      <c s="4" r="A15" t="s">
        <v>432</v>
      </c>
      <c s="8" r="B15" t="n">
        <v>23.31</v>
      </c>
      <c s="8" r="D15" t="n">
        <v>23.31</v>
      </c>
    </row>
    <row spans="1:5" r="16">
      <c s="4" r="A16" t="s">
        <v>433</v>
      </c>
      <c s="4" r="D16" t="s">
        <v>434</v>
      </c>
    </row>
    <row spans="1:5" r="17">
      <c s="4" r="A17" t="s">
        <v>435</v>
      </c>
      <c s="4" r="D17" t="s">
        <v>436</v>
      </c>
    </row>
    <row spans="1:5" r="18">
      <c s="4" r="A18" t="s">
        <v>437</v>
      </c>
      <c s="9" r="B18" t="n">
        <v>4.9</v>
      </c>
      <c s="9" r="D18" t="n">
        <v>4.9</v>
      </c>
    </row>
    <row spans="1:5" r="19">
      <c s="4" r="A19" t="s">
        <v>438</v>
      </c>
      <c s="9" r="B19" t="n">
        <v>1.8</v>
      </c>
      <c s="9" r="D19" t="n">
        <v>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439</v>
      </c>
      <c s="2" r="B1" t="s">
        <v>25</v>
      </c>
      <c s="2" r="D1" t="s">
        <v>1</v>
      </c>
    </row>
    <row spans="1:5" r="2">
      <c s="2" r="B2" t="s">
        <v>2</v>
      </c>
      <c s="2" r="C2" t="s">
        <v>26</v>
      </c>
      <c s="2" r="D2" t="s">
        <v>2</v>
      </c>
      <c s="2" r="E2" t="s">
        <v>26</v>
      </c>
    </row>
    <row spans="1:5" r="3">
      <c s="3" r="A3" t="s">
        <v>389</v>
      </c>
    </row>
    <row spans="1:5" r="4">
      <c s="4" r="A4" t="s">
        <v>440</v>
      </c>
      <c s="9" r="B4" t="n">
        <v>0.9</v>
      </c>
      <c s="9" r="D4" t="n">
        <v>0.9</v>
      </c>
    </row>
    <row spans="1:5" r="5">
      <c s="4" r="A5" t="s">
        <v>441</v>
      </c>
      <c s="4" r="D5" t="s">
        <v>442</v>
      </c>
    </row>
    <row spans="1:5" r="6">
      <c s="4" r="A6" t="s">
        <v>443</v>
      </c>
      <c s="6" r="B6" t="n">
        <v>0</v>
      </c>
      <c s="6" r="D6" t="n">
        <v>368487</v>
      </c>
    </row>
    <row spans="1:5" r="7">
      <c s="4" r="A7" t="s">
        <v>444</v>
      </c>
      <c s="8" r="D7" t="n">
        <v>6.67</v>
      </c>
    </row>
    <row spans="1:5" r="8">
      <c s="4" r="A8" t="s">
        <v>445</v>
      </c>
      <c s="6" r="B8" t="n">
        <v>0</v>
      </c>
      <c s="6" r="C8" t="n">
        <v>0</v>
      </c>
      <c s="6" r="D8" t="n">
        <v>0</v>
      </c>
      <c s="6" r="E8" t="n">
        <v>0</v>
      </c>
    </row>
    <row spans="1:5" r="9">
      <c s="4" r="A9" t="s">
        <v>446</v>
      </c>
      <c s="9" r="B9" t="n">
        <v>0.4</v>
      </c>
      <c s="9" r="D9"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447</v>
      </c>
      <c s="2" r="B1" t="s">
        <v>1</v>
      </c>
    </row>
    <row spans="1:2" r="2">
      <c s="2" r="B2" t="s">
        <v>448</v>
      </c>
    </row>
    <row spans="1:2" r="3">
      <c s="3" r="A3" t="s">
        <v>389</v>
      </c>
    </row>
    <row spans="1:2" r="4">
      <c s="4" r="A4" t="s">
        <v>449</v>
      </c>
      <c s="6" r="B4" t="n">
        <v>0</v>
      </c>
    </row>
    <row spans="1:2" r="5">
      <c s="4" r="A5" t="s">
        <v>450</v>
      </c>
      <c s="6" r="B5" t="n">
        <v>221903</v>
      </c>
    </row>
    <row spans="1:2" r="6">
      <c s="4" r="A6" t="s">
        <v>451</v>
      </c>
      <c s="6" r="B6" t="n">
        <v>-42333</v>
      </c>
    </row>
    <row spans="1:2" r="7">
      <c s="4" r="A7" t="s">
        <v>452</v>
      </c>
      <c s="6" r="B7" t="n">
        <v>-1800</v>
      </c>
    </row>
    <row spans="1:2" r="8">
      <c s="4" r="A8" t="s">
        <v>453</v>
      </c>
      <c s="6" r="B8" t="n">
        <v>177770</v>
      </c>
    </row>
    <row spans="1:2" r="9">
      <c s="4" r="A9" t="s">
        <v>454</v>
      </c>
      <c s="7" r="B9" t="n">
        <v>0</v>
      </c>
    </row>
    <row spans="1:2" r="10">
      <c s="4" r="A10" t="s">
        <v>455</v>
      </c>
      <c s="11" r="B10" t="n">
        <v>22.04</v>
      </c>
    </row>
    <row spans="1:2" r="11">
      <c s="4" r="A11" t="s">
        <v>456</v>
      </c>
      <c s="11" r="B11" t="n">
        <v>15.19</v>
      </c>
    </row>
    <row spans="1:2" r="12">
      <c s="4" r="A12" t="s">
        <v>457</v>
      </c>
      <c s="11" r="B12" t="n">
        <v>26.09</v>
      </c>
    </row>
    <row spans="1:2" r="13">
      <c s="4" r="A13" t="s">
        <v>458</v>
      </c>
      <c s="8" r="B13" t="n">
        <v>26.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spans="1:6" r="1">
      <c s="1" r="A1" t="s">
        <v>459</v>
      </c>
      <c s="2" r="B1" t="s">
        <v>460</v>
      </c>
      <c s="2" r="C1" t="s">
        <v>25</v>
      </c>
      <c s="2" r="E1" t="s">
        <v>1</v>
      </c>
    </row>
    <row spans="1:6" r="2">
      <c s="2" r="B2" t="s">
        <v>387</v>
      </c>
      <c s="2" r="C2" t="s">
        <v>2</v>
      </c>
      <c s="2" r="D2" t="s">
        <v>26</v>
      </c>
      <c s="2" r="E2" t="s">
        <v>2</v>
      </c>
      <c s="2" r="F2" t="s">
        <v>26</v>
      </c>
    </row>
    <row spans="1:6" r="3">
      <c s="4" r="A3" t="s">
        <v>230</v>
      </c>
    </row>
    <row spans="1:6" r="4">
      <c s="3" r="A4" t="s">
        <v>389</v>
      </c>
    </row>
    <row spans="1:6" r="5">
      <c s="4" r="A5" t="s">
        <v>461</v>
      </c>
      <c s="9" r="C5" t="n">
        <v>3.1</v>
      </c>
      <c s="9" r="E5" t="n">
        <v>3.1</v>
      </c>
    </row>
    <row spans="1:6" r="6">
      <c s="4" r="A6" t="s">
        <v>441</v>
      </c>
      <c s="4" r="E6" t="s">
        <v>462</v>
      </c>
    </row>
    <row spans="1:6" r="7">
      <c s="4" r="A7" t="s">
        <v>463</v>
      </c>
      <c s="9" r="C7" t="n">
        <v>0.6</v>
      </c>
      <c s="7" r="D7" t="n">
        <v>0</v>
      </c>
      <c s="9" r="E7" t="n">
        <v>0.7</v>
      </c>
      <c s="9" r="F7" t="n">
        <v>0.1</v>
      </c>
    </row>
    <row spans="1:6" r="8">
      <c s="4" r="A8" t="s">
        <v>464</v>
      </c>
      <c s="6" r="E8" t="n">
        <v>221903</v>
      </c>
    </row>
    <row spans="1:6" r="9">
      <c s="4" r="A9" t="s">
        <v>465</v>
      </c>
    </row>
    <row spans="1:6" r="10">
      <c s="3" r="A10" t="s">
        <v>389</v>
      </c>
    </row>
    <row spans="1:6" r="11">
      <c s="4" r="A11" t="s">
        <v>466</v>
      </c>
      <c s="4" r="B11" t="s">
        <v>415</v>
      </c>
    </row>
    <row spans="1:6" r="12">
      <c s="4" r="A12" t="s">
        <v>467</v>
      </c>
    </row>
    <row spans="1:6" r="13">
      <c s="3" r="A13" t="s">
        <v>389</v>
      </c>
    </row>
    <row spans="1:6" r="14">
      <c s="4" r="A14" t="s">
        <v>466</v>
      </c>
      <c s="4" r="B14" t="s">
        <v>285</v>
      </c>
    </row>
    <row spans="1:6" r="15">
      <c s="4" r="A15" t="s">
        <v>468</v>
      </c>
    </row>
    <row spans="1:6" r="16">
      <c s="3" r="A16" t="s">
        <v>389</v>
      </c>
    </row>
    <row spans="1:6" r="17">
      <c s="4" r="A17" t="s">
        <v>464</v>
      </c>
      <c s="6" r="C17" t="n">
        <v>17449</v>
      </c>
    </row>
    <row spans="1:6" r="18">
      <c s="4" r="A18" t="s">
        <v>466</v>
      </c>
      <c s="4" r="C18" t="s">
        <v>469</v>
      </c>
    </row>
    <row spans="1:6" r="19">
      <c s="4" r="A19" t="s">
        <v>470</v>
      </c>
    </row>
    <row spans="1:6" r="20">
      <c s="3" r="A20" t="s">
        <v>389</v>
      </c>
    </row>
    <row spans="1:6" r="21">
      <c s="4" r="A21" t="s">
        <v>471</v>
      </c>
      <c s="4" r="C21" t="s">
        <v>472</v>
      </c>
    </row>
    <row spans="1:6" r="22">
      <c s="4" r="A22" t="s">
        <v>473</v>
      </c>
    </row>
    <row spans="1:6" r="23">
      <c s="3" r="A23" t="s">
        <v>389</v>
      </c>
    </row>
    <row spans="1:6" r="24">
      <c s="4" r="A24" t="s">
        <v>471</v>
      </c>
      <c s="4" r="C24" t="s">
        <v>474</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89</v>
      </c>
      <c s="2" r="B1" t="s">
        <v>2</v>
      </c>
      <c s="2" r="C1" t="s">
        <v>57</v>
      </c>
    </row>
    <row spans="1:3" r="2">
      <c s="3" r="A2" t="s">
        <v>90</v>
      </c>
    </row>
    <row spans="1:3" r="3">
      <c s="4" r="A3" t="s">
        <v>91</v>
      </c>
      <c s="7" r="B3" t="n">
        <v>1272</v>
      </c>
      <c s="7" r="C3" t="n">
        <v>1692</v>
      </c>
    </row>
    <row spans="1:3" r="4">
      <c s="4" r="A4" t="s">
        <v>92</v>
      </c>
      <c s="7" r="B4" t="n">
        <v>57368</v>
      </c>
      <c s="7" r="C4" t="n">
        <v>52954</v>
      </c>
    </row>
    <row spans="1:3" r="5">
      <c s="4" r="A5" t="s">
        <v>93</v>
      </c>
      <c s="8" r="B5" t="n">
        <v>0.01</v>
      </c>
      <c s="8" r="C5" t="n">
        <v>0.01</v>
      </c>
    </row>
    <row spans="1:3" r="6">
      <c s="4" r="A6" t="s">
        <v>94</v>
      </c>
      <c s="6" r="B6" t="n">
        <v>50000000</v>
      </c>
      <c s="6" r="C6" t="n">
        <v>50000000</v>
      </c>
    </row>
    <row spans="1:3" r="7">
      <c s="4" r="A7" t="s">
        <v>95</v>
      </c>
      <c s="6" r="B7" t="n">
        <v>15583000</v>
      </c>
      <c s="6" r="C7" t="n">
        <v>15583000</v>
      </c>
    </row>
    <row spans="1:3" r="8">
      <c s="4" r="A8" t="s">
        <v>96</v>
      </c>
      <c s="8" r="B8" t="n">
        <v>0.01</v>
      </c>
      <c s="8" r="C8" t="n">
        <v>0.01</v>
      </c>
    </row>
    <row spans="1:3" r="9">
      <c s="4" r="A9" t="s">
        <v>97</v>
      </c>
      <c s="6" r="B9" t="n">
        <v>10000000</v>
      </c>
      <c s="6" r="C9" t="n">
        <v>10000000</v>
      </c>
    </row>
    <row spans="1:3" r="10">
      <c s="4" r="A10" t="s">
        <v>98</v>
      </c>
      <c s="6" r="B10" t="n">
        <v>0</v>
      </c>
      <c s="6" r="C10"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475</v>
      </c>
      <c s="2" r="B1" t="s">
        <v>2</v>
      </c>
      <c s="2" r="C1" t="s">
        <v>57</v>
      </c>
      <c s="2" r="D1" t="s">
        <v>476</v>
      </c>
    </row>
    <row spans="1:4" r="2">
      <c s="3" r="A2" t="s">
        <v>477</v>
      </c>
    </row>
    <row spans="1:4" r="3">
      <c s="4" r="A3" t="s">
        <v>100</v>
      </c>
      <c s="7" r="B3" t="n">
        <v>106323000</v>
      </c>
      <c s="7" r="C3" t="n">
        <v>26704000</v>
      </c>
    </row>
    <row spans="1:4" r="4">
      <c s="4" r="A4" t="s">
        <v>478</v>
      </c>
      <c s="6" r="B4" t="n">
        <v>-561000</v>
      </c>
      <c s="6" r="C4" t="n">
        <v>-13561000</v>
      </c>
    </row>
    <row spans="1:4" r="5">
      <c s="4" r="A5" t="s">
        <v>76</v>
      </c>
      <c s="6" r="B5" t="n">
        <v>105762000</v>
      </c>
      <c s="6" r="C5" t="n">
        <v>13143000</v>
      </c>
    </row>
    <row spans="1:4" r="6">
      <c s="4" r="A6" t="s">
        <v>479</v>
      </c>
    </row>
    <row spans="1:4" r="7">
      <c s="3" r="A7" t="s">
        <v>477</v>
      </c>
    </row>
    <row spans="1:4" r="8">
      <c s="4" r="A8" t="s">
        <v>480</v>
      </c>
      <c s="6" r="B8" t="n">
        <v>93039000</v>
      </c>
    </row>
    <row spans="1:4" r="9">
      <c s="4" r="A9" t="s">
        <v>481</v>
      </c>
    </row>
    <row spans="1:4" r="10">
      <c s="3" r="A10" t="s">
        <v>477</v>
      </c>
    </row>
    <row spans="1:4" r="11">
      <c s="4" r="A11" t="s">
        <v>480</v>
      </c>
      <c s="6" r="C11" t="n">
        <v>13000000</v>
      </c>
    </row>
    <row spans="1:4" r="12">
      <c s="4" r="A12" t="s">
        <v>482</v>
      </c>
    </row>
    <row spans="1:4" r="13">
      <c s="3" r="A13" t="s">
        <v>477</v>
      </c>
    </row>
    <row spans="1:4" r="14">
      <c s="4" r="A14" t="s">
        <v>480</v>
      </c>
      <c s="6" r="C14" t="n">
        <v>0</v>
      </c>
      <c s="7" r="D14" t="n">
        <v>4300000</v>
      </c>
    </row>
    <row spans="1:4" r="15">
      <c s="4" r="A15" t="s">
        <v>483</v>
      </c>
    </row>
    <row spans="1:4" r="16">
      <c s="3" r="A16" t="s">
        <v>477</v>
      </c>
    </row>
    <row spans="1:4" r="17">
      <c s="4" r="A17" t="s">
        <v>484</v>
      </c>
      <c s="7" r="B17" t="n">
        <v>13284000</v>
      </c>
      <c s="7" r="C17" t="n">
        <v>1370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85</v>
      </c>
      <c s="2" r="B1" t="s">
        <v>2</v>
      </c>
      <c s="2" r="C1" t="s">
        <v>57</v>
      </c>
    </row>
    <row spans="1:3" r="2">
      <c s="4" r="A2" t="s">
        <v>479</v>
      </c>
    </row>
    <row spans="1:3" r="3">
      <c s="3" r="A3" t="s">
        <v>477</v>
      </c>
    </row>
    <row spans="1:3" r="4">
      <c s="4" r="A4" t="s">
        <v>486</v>
      </c>
      <c s="4" r="B4" t="s">
        <v>487</v>
      </c>
    </row>
    <row spans="1:3" r="5">
      <c s="4" r="A5" t="s">
        <v>488</v>
      </c>
    </row>
    <row spans="1:3" r="6">
      <c s="3" r="A6" t="s">
        <v>477</v>
      </c>
    </row>
    <row spans="1:3" r="7">
      <c s="4" r="A7" t="s">
        <v>486</v>
      </c>
      <c s="4" r="B7" t="s">
        <v>489</v>
      </c>
      <c s="4" r="C7" t="s">
        <v>489</v>
      </c>
    </row>
    <row spans="1:3" r="8">
      <c s="4" r="A8" t="s">
        <v>490</v>
      </c>
    </row>
    <row spans="1:3" r="9">
      <c s="3" r="A9" t="s">
        <v>477</v>
      </c>
    </row>
    <row spans="1:3" r="10">
      <c s="4" r="A10" t="s">
        <v>486</v>
      </c>
      <c s="4" r="B10" t="s">
        <v>491</v>
      </c>
      <c s="4" r="C10" t="s">
        <v>4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493</v>
      </c>
      <c s="2" r="B1" t="s">
        <v>494</v>
      </c>
      <c s="2" r="C1" t="s">
        <v>495</v>
      </c>
      <c s="2" r="D1" t="s">
        <v>342</v>
      </c>
    </row>
    <row spans="1:4" r="2">
      <c s="4" r="A2" t="s">
        <v>479</v>
      </c>
    </row>
    <row spans="1:4" r="3">
      <c s="3" r="A3" t="s">
        <v>477</v>
      </c>
    </row>
    <row spans="1:4" r="4">
      <c s="4" r="A4" t="s">
        <v>496</v>
      </c>
      <c s="7" r="B4" t="n">
        <v>250000000</v>
      </c>
    </row>
    <row spans="1:4" r="5">
      <c s="4" r="A5" t="s">
        <v>497</v>
      </c>
      <c s="7" r="D5" t="n">
        <v>93039000</v>
      </c>
    </row>
    <row spans="1:4" r="6">
      <c s="4" r="A6" t="s">
        <v>498</v>
      </c>
      <c s="11" r="D6" t="n">
        <v>1.25</v>
      </c>
    </row>
    <row spans="1:4" r="7">
      <c s="4" r="A7" t="s">
        <v>499</v>
      </c>
      <c s="6" r="D7" t="n">
        <v>3</v>
      </c>
    </row>
    <row spans="1:4" r="8">
      <c s="4" r="A8" t="s">
        <v>500</v>
      </c>
      <c s="4" r="B8" t="s">
        <v>501</v>
      </c>
    </row>
    <row spans="1:4" r="9">
      <c s="4" r="A9" t="s">
        <v>502</v>
      </c>
    </row>
    <row spans="1:4" r="10">
      <c s="3" r="A10" t="s">
        <v>477</v>
      </c>
    </row>
    <row spans="1:4" r="11">
      <c s="4" r="A11" t="s">
        <v>503</v>
      </c>
      <c s="7" r="C11" t="n">
        <v>21500000</v>
      </c>
    </row>
    <row spans="1:4" r="12">
      <c s="4" r="A12" t="s">
        <v>504</v>
      </c>
    </row>
    <row spans="1:4" r="13">
      <c s="3" r="A13" t="s">
        <v>477</v>
      </c>
    </row>
    <row spans="1:4" r="14">
      <c s="4" r="A14" t="s">
        <v>505</v>
      </c>
      <c s="4" r="B14" t="s">
        <v>506</v>
      </c>
    </row>
    <row spans="1:4" r="15">
      <c s="4" r="A15" t="s">
        <v>507</v>
      </c>
    </row>
    <row spans="1:4" r="16">
      <c s="3" r="A16" t="s">
        <v>477</v>
      </c>
    </row>
    <row spans="1:4" r="17">
      <c s="4" r="A17" t="s">
        <v>505</v>
      </c>
      <c s="4" r="B17" t="s">
        <v>508</v>
      </c>
    </row>
    <row spans="1:4" r="18">
      <c s="4" r="A18" t="s">
        <v>509</v>
      </c>
    </row>
    <row spans="1:4" r="19">
      <c s="3" r="A19" t="s">
        <v>477</v>
      </c>
    </row>
    <row spans="1:4" r="20">
      <c s="4" r="A20" t="s">
        <v>496</v>
      </c>
      <c s="7" r="B20" t="n">
        <v>5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0</v>
      </c>
      <c s="2" r="B1" t="s">
        <v>511</v>
      </c>
      <c s="2" r="C1" t="s">
        <v>2</v>
      </c>
      <c s="2" r="D1" t="s">
        <v>26</v>
      </c>
      <c s="2" r="E1" t="s">
        <v>57</v>
      </c>
    </row>
    <row spans="1:5" r="2">
      <c s="3" r="A2" t="s">
        <v>477</v>
      </c>
    </row>
    <row spans="1:5" r="3">
      <c s="4" r="A3" t="s">
        <v>136</v>
      </c>
      <c s="7" r="C3" t="n">
        <v>94421000</v>
      </c>
      <c s="7" r="D3" t="n">
        <v>29733000</v>
      </c>
    </row>
    <row spans="1:5" r="4">
      <c s="4" r="A4" t="s">
        <v>481</v>
      </c>
    </row>
    <row spans="1:5" r="5">
      <c s="3" r="A5" t="s">
        <v>477</v>
      </c>
    </row>
    <row spans="1:5" r="6">
      <c s="4" r="A6" t="s">
        <v>512</v>
      </c>
      <c s="7" r="C6" t="n">
        <v>30000000</v>
      </c>
    </row>
    <row spans="1:5" r="7">
      <c s="4" r="A7" t="s">
        <v>480</v>
      </c>
      <c s="7" r="E7" t="n">
        <v>13000000</v>
      </c>
    </row>
    <row spans="1:5" r="8">
      <c s="4" r="A8" t="s">
        <v>136</v>
      </c>
      <c s="7" r="B8" t="n">
        <v>6500000</v>
      </c>
    </row>
    <row spans="1:5" r="9">
      <c s="4" r="A9" t="s">
        <v>513</v>
      </c>
    </row>
    <row spans="1:5" r="10">
      <c s="3" r="A10" t="s">
        <v>477</v>
      </c>
    </row>
    <row spans="1:5" r="11">
      <c s="4" r="A11" t="s">
        <v>505</v>
      </c>
      <c s="4" r="C11" t="s">
        <v>514</v>
      </c>
    </row>
    <row spans="1:5" r="12">
      <c s="4" r="A12" t="s">
        <v>515</v>
      </c>
    </row>
    <row spans="1:5" r="13">
      <c s="3" r="A13" t="s">
        <v>477</v>
      </c>
    </row>
    <row spans="1:5" r="14">
      <c s="4" r="A14" t="s">
        <v>505</v>
      </c>
      <c s="4" r="C14" t="s">
        <v>5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7</v>
      </c>
      <c s="2" r="B1" t="s">
        <v>511</v>
      </c>
      <c s="2" r="C1" t="s">
        <v>518</v>
      </c>
      <c s="2" r="D1" t="s">
        <v>519</v>
      </c>
      <c s="2" r="E1" t="s">
        <v>2</v>
      </c>
    </row>
    <row spans="1:5" r="2">
      <c s="3" r="A2" t="s">
        <v>477</v>
      </c>
    </row>
    <row spans="1:5" r="3">
      <c s="4" r="A3" t="s">
        <v>484</v>
      </c>
      <c s="7" r="E3" t="n">
        <v>70000000</v>
      </c>
    </row>
    <row spans="1:5" r="4">
      <c s="4" r="A4" t="s">
        <v>520</v>
      </c>
      <c s="7" r="C4" t="n">
        <v>875000</v>
      </c>
      <c s="7" r="D4" t="n">
        <v>875000</v>
      </c>
    </row>
    <row spans="1:5" r="5">
      <c s="4" r="A5" t="s">
        <v>521</v>
      </c>
      <c s="7" r="B5" t="n">
        <v>68300000</v>
      </c>
    </row>
    <row spans="1:5" r="6">
      <c s="4" r="A6" t="s">
        <v>522</v>
      </c>
    </row>
    <row spans="1:5" r="7">
      <c s="3" r="A7" t="s">
        <v>477</v>
      </c>
    </row>
    <row spans="1:5" r="8">
      <c s="4" r="A8" t="s">
        <v>505</v>
      </c>
      <c s="4" r="E8" t="s">
        <v>5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24</v>
      </c>
      <c s="2" r="B1" t="s">
        <v>1</v>
      </c>
    </row>
    <row spans="1:4" r="2">
      <c s="2" r="B2" t="s">
        <v>2</v>
      </c>
      <c s="2" r="C2" t="s">
        <v>57</v>
      </c>
      <c s="2" r="D2" t="s">
        <v>476</v>
      </c>
    </row>
    <row spans="1:4" r="3">
      <c s="3" r="A3" t="s">
        <v>477</v>
      </c>
    </row>
    <row spans="1:4" r="4">
      <c s="4" r="A4" t="s">
        <v>512</v>
      </c>
      <c s="7" r="B4" t="n">
        <v>20000000</v>
      </c>
    </row>
    <row spans="1:4" r="5">
      <c s="4" r="A5" t="s">
        <v>480</v>
      </c>
      <c s="7" r="C5" t="n">
        <v>0</v>
      </c>
      <c s="7" r="D5" t="n">
        <v>4300000</v>
      </c>
    </row>
    <row spans="1:4" r="6">
      <c s="4" r="A6" t="s">
        <v>525</v>
      </c>
    </row>
    <row spans="1:4" r="7">
      <c s="3" r="A7" t="s">
        <v>477</v>
      </c>
    </row>
    <row spans="1:4" r="8">
      <c s="4" r="A8" t="s">
        <v>505</v>
      </c>
      <c s="4" r="B8" t="s">
        <v>5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527</v>
      </c>
      <c s="2" r="B1" t="s">
        <v>25</v>
      </c>
      <c s="2" r="F1" t="s">
        <v>1</v>
      </c>
    </row>
    <row spans="1:7" r="2">
      <c s="2" r="B2" t="s">
        <v>528</v>
      </c>
      <c s="2" r="C2" t="s">
        <v>529</v>
      </c>
      <c s="2" r="D2" t="s">
        <v>530</v>
      </c>
      <c s="2" r="E2" t="s">
        <v>531</v>
      </c>
      <c s="2" r="F2" t="s">
        <v>2</v>
      </c>
      <c s="2" r="G2" t="s">
        <v>57</v>
      </c>
    </row>
    <row spans="1:7" r="3">
      <c s="3" r="A3" t="s">
        <v>477</v>
      </c>
    </row>
    <row spans="1:7" r="4">
      <c s="4" r="A4" t="s">
        <v>484</v>
      </c>
      <c s="7" r="F4" t="n">
        <v>13284000</v>
      </c>
      <c s="7" r="G4" t="n">
        <v>13704000</v>
      </c>
    </row>
    <row spans="1:7" r="5">
      <c s="4" r="A5" t="s">
        <v>522</v>
      </c>
    </row>
    <row spans="1:7" r="6">
      <c s="3" r="A6" t="s">
        <v>477</v>
      </c>
    </row>
    <row spans="1:7" r="7">
      <c s="4" r="A7" t="s">
        <v>505</v>
      </c>
      <c s="4" r="F7" t="s">
        <v>532</v>
      </c>
    </row>
    <row spans="1:7" r="8">
      <c s="4" r="A8" t="s">
        <v>533</v>
      </c>
    </row>
    <row spans="1:7" r="9">
      <c s="3" r="A9" t="s">
        <v>477</v>
      </c>
    </row>
    <row spans="1:7" r="10">
      <c s="4" r="A10" t="s">
        <v>520</v>
      </c>
      <c s="7" r="B10" t="n">
        <v>140000</v>
      </c>
      <c s="7" r="C10" t="n">
        <v>140000</v>
      </c>
      <c s="7" r="D10" t="n">
        <v>140000</v>
      </c>
      <c s="7" r="E10" t="n">
        <v>140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4</v>
      </c>
      <c s="2" r="B1" t="s">
        <v>1</v>
      </c>
    </row>
    <row spans="1:3" r="2">
      <c s="2" r="B2" t="s">
        <v>2</v>
      </c>
      <c s="2" r="C2" t="s">
        <v>57</v>
      </c>
    </row>
    <row spans="1:3" r="3">
      <c s="3" r="A3" t="s">
        <v>477</v>
      </c>
    </row>
    <row spans="1:3" r="4">
      <c s="4" r="A4" t="s">
        <v>512</v>
      </c>
      <c s="7" r="B4" t="n">
        <v>1500000</v>
      </c>
    </row>
    <row spans="1:3" r="5">
      <c s="4" r="A5" t="s">
        <v>535</v>
      </c>
      <c s="4" r="B5" t="s">
        <v>536</v>
      </c>
    </row>
    <row spans="1:3" r="6">
      <c s="4" r="A6" t="s">
        <v>480</v>
      </c>
      <c s="7" r="C6" t="n">
        <v>0</v>
      </c>
    </row>
    <row spans="1:3" r="7">
      <c s="4" r="A7" t="s">
        <v>525</v>
      </c>
    </row>
    <row spans="1:3" r="8">
      <c s="3" r="A8" t="s">
        <v>477</v>
      </c>
    </row>
    <row spans="1:3" r="9">
      <c s="4" r="A9" t="s">
        <v>505</v>
      </c>
      <c s="4" r="B9" t="s">
        <v>5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7</v>
      </c>
      <c s="2" r="B1" t="s">
        <v>2</v>
      </c>
      <c s="2" r="C1" t="s">
        <v>57</v>
      </c>
    </row>
    <row spans="1:3" r="2">
      <c s="3" r="A2" t="s">
        <v>538</v>
      </c>
    </row>
    <row spans="1:3" r="3">
      <c s="4" r="A3" t="s">
        <v>539</v>
      </c>
      <c s="7" r="B3" t="n">
        <v>140</v>
      </c>
    </row>
    <row spans="1:3" r="4">
      <c s="6" r="A4" t="n">
        <v>2017</v>
      </c>
      <c s="6" r="B4" t="n">
        <v>561</v>
      </c>
    </row>
    <row spans="1:3" r="5">
      <c s="6" r="A5" t="n">
        <v>2018</v>
      </c>
      <c s="6" r="B5" t="n">
        <v>561</v>
      </c>
    </row>
    <row spans="1:3" r="6">
      <c s="6" r="A6" t="n">
        <v>2019</v>
      </c>
      <c s="6" r="B6" t="n">
        <v>561</v>
      </c>
    </row>
    <row spans="1:3" r="7">
      <c s="6" r="A7" t="n">
        <v>2020</v>
      </c>
      <c s="6" r="B7" t="n">
        <v>561</v>
      </c>
    </row>
    <row spans="1:3" r="8">
      <c s="4" r="A8" t="s">
        <v>540</v>
      </c>
      <c s="6" r="B8" t="n">
        <v>103939</v>
      </c>
    </row>
    <row spans="1:3" r="9">
      <c s="4" r="A9" t="s">
        <v>100</v>
      </c>
      <c s="7" r="B9" t="n">
        <v>106323</v>
      </c>
      <c s="7" r="C9" t="n">
        <v>267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1</v>
      </c>
      <c s="2" r="B1" t="s">
        <v>2</v>
      </c>
      <c s="2" r="C1" t="s">
        <v>387</v>
      </c>
      <c s="2" r="D1" t="s">
        <v>57</v>
      </c>
    </row>
    <row spans="1:4" r="2">
      <c s="3" r="A2" t="s">
        <v>173</v>
      </c>
    </row>
    <row spans="1:4" r="3">
      <c s="4" r="A3" t="s">
        <v>95</v>
      </c>
      <c s="6" r="B3" t="n">
        <v>15583</v>
      </c>
      <c s="6" r="C3" t="n">
        <v>15600</v>
      </c>
      <c s="6" r="D3" t="n">
        <v>155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1"/>
    <col customWidth="1" max="2" min="2" width="11"/>
    <col customWidth="1" max="3" min="3" width="22"/>
    <col customWidth="1" max="4" min="4" width="36"/>
    <col customWidth="1" max="5" min="5" width="27"/>
    <col customWidth="1" max="6" min="6" width="39"/>
    <col customWidth="1" max="7" min="7" width="46"/>
  </cols>
  <sheetData>
    <row spans="1:7" r="1">
      <c s="1" r="A1" t="s">
        <v>99</v>
      </c>
      <c s="2" r="B1" t="s">
        <v>100</v>
      </c>
      <c s="2" r="C1" t="s">
        <v>101</v>
      </c>
      <c s="2" r="D1" t="s">
        <v>102</v>
      </c>
      <c s="2" r="E1" t="s">
        <v>103</v>
      </c>
      <c s="2" r="F1" t="s">
        <v>104</v>
      </c>
      <c s="2" r="G1" t="s">
        <v>105</v>
      </c>
    </row>
    <row spans="1:7" r="2">
      <c s="4" r="A2" t="s">
        <v>40</v>
      </c>
      <c s="7" r="B2" t="n">
        <v>24372</v>
      </c>
    </row>
    <row spans="1:7" r="3">
      <c s="4" r="A3" t="s">
        <v>106</v>
      </c>
      <c s="6" r="B3" t="n">
        <v>-3129</v>
      </c>
    </row>
    <row spans="1:7" r="4">
      <c s="4" r="A4" t="s">
        <v>40</v>
      </c>
      <c s="6" r="B4" t="n">
        <v>6386</v>
      </c>
    </row>
    <row spans="1:7" r="5">
      <c s="4" r="A5" t="s">
        <v>106</v>
      </c>
      <c s="6" r="B5" t="n">
        <v>-2386</v>
      </c>
    </row>
    <row spans="1:7" r="6">
      <c s="4" r="A6" t="s">
        <v>107</v>
      </c>
      <c s="6" r="B6" t="n">
        <v>204601</v>
      </c>
      <c s="7" r="E6" t="n">
        <v>208784</v>
      </c>
      <c s="7" r="F6" t="n">
        <v>6110</v>
      </c>
      <c s="7" r="G6" t="n">
        <v>-10293</v>
      </c>
    </row>
    <row spans="1:7" r="7">
      <c s="4" r="A7" t="s">
        <v>108</v>
      </c>
      <c s="6" r="B7" t="n">
        <v>1398</v>
      </c>
      <c s="7" r="D7" t="n">
        <v>1398</v>
      </c>
    </row>
    <row spans="1:7" r="8">
      <c s="4" r="A8" t="s">
        <v>40</v>
      </c>
      <c s="6" r="B8" t="n">
        <v>23611</v>
      </c>
      <c s="6" r="E8" t="n">
        <v>23611</v>
      </c>
    </row>
    <row spans="1:7" r="9">
      <c s="4" r="A9" t="s">
        <v>109</v>
      </c>
      <c s="6" r="B9" t="n">
        <v>-300</v>
      </c>
      <c s="6" r="E9" t="n">
        <v>-300</v>
      </c>
    </row>
    <row spans="1:7" r="10">
      <c s="4" r="A10" t="s">
        <v>106</v>
      </c>
      <c s="6" r="B10" t="n">
        <v>3296</v>
      </c>
      <c s="6" r="G10" t="n">
        <v>3296</v>
      </c>
    </row>
    <row spans="1:7" r="11">
      <c s="4" r="A11" t="s">
        <v>110</v>
      </c>
      <c s="6" r="B11" t="n">
        <v>23104</v>
      </c>
      <c s="7" r="C11" t="n">
        <v>156</v>
      </c>
      <c s="6" r="D11" t="n">
        <v>29058</v>
      </c>
      <c s="7" r="F11" t="n">
        <v>-6110</v>
      </c>
    </row>
    <row spans="1:7" r="12">
      <c s="4" r="A12" t="s">
        <v>111</v>
      </c>
      <c s="6" r="B12" t="n">
        <v>255710</v>
      </c>
      <c s="6" r="C12" t="n">
        <v>156</v>
      </c>
      <c s="6" r="D12" t="n">
        <v>30456</v>
      </c>
      <c s="6" r="E12" t="n">
        <v>232095</v>
      </c>
      <c s="6" r="G12" t="n">
        <v>-6997</v>
      </c>
    </row>
    <row spans="1:7" r="13">
      <c s="4" r="A13" t="s">
        <v>40</v>
      </c>
      <c s="6" r="B13" t="n">
        <v>1998</v>
      </c>
    </row>
    <row spans="1:7" r="14">
      <c s="4" r="A14" t="s">
        <v>106</v>
      </c>
      <c s="6" r="B14" t="n">
        <v>-550</v>
      </c>
    </row>
    <row spans="1:7" r="15">
      <c s="4" r="A15" t="s">
        <v>111</v>
      </c>
      <c s="7" r="B15" t="n">
        <v>255710</v>
      </c>
      <c s="7" r="C15" t="n">
        <v>156</v>
      </c>
      <c s="7" r="D15" t="n">
        <v>30456</v>
      </c>
      <c s="7" r="E15" t="n">
        <v>232095</v>
      </c>
      <c s="7" r="G15" t="n">
        <v>-69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2</v>
      </c>
      <c s="2" r="B1" t="s">
        <v>25</v>
      </c>
      <c s="2" r="D1" t="s">
        <v>1</v>
      </c>
    </row>
    <row spans="1:5" r="2">
      <c s="2" r="B2" t="s">
        <v>2</v>
      </c>
      <c s="2" r="C2" t="s">
        <v>26</v>
      </c>
      <c s="2" r="D2" t="s">
        <v>2</v>
      </c>
      <c s="2" r="E2" t="s">
        <v>26</v>
      </c>
    </row>
    <row spans="1:5" r="3">
      <c s="3" r="A3" t="s">
        <v>173</v>
      </c>
    </row>
    <row spans="1:5" r="4">
      <c s="4" r="A4" t="s">
        <v>543</v>
      </c>
      <c s="7" r="B4" t="n">
        <v>1998</v>
      </c>
      <c s="7" r="C4" t="n">
        <v>6386</v>
      </c>
      <c s="7" r="D4" t="n">
        <v>23611</v>
      </c>
      <c s="7" r="E4" t="n">
        <v>24372</v>
      </c>
    </row>
    <row spans="1:5" r="5">
      <c s="3" r="A5" t="s">
        <v>544</v>
      </c>
    </row>
    <row spans="1:5" r="6">
      <c s="4" r="A6" t="s">
        <v>545</v>
      </c>
      <c s="6" r="B6" t="n">
        <v>15441</v>
      </c>
      <c s="6" r="C6" t="n">
        <v>15441</v>
      </c>
      <c s="6" r="D6" t="n">
        <v>15441</v>
      </c>
      <c s="6" r="E6" t="n">
        <v>15441</v>
      </c>
    </row>
    <row spans="1:5" r="7">
      <c s="4" r="A7" t="s">
        <v>546</v>
      </c>
      <c s="6" r="B7" t="n">
        <v>222</v>
      </c>
      <c s="6" r="C7" t="n">
        <v>142</v>
      </c>
      <c s="6" r="D7" t="n">
        <v>169</v>
      </c>
      <c s="6" r="E7" t="n">
        <v>142</v>
      </c>
    </row>
    <row spans="1:5" r="8">
      <c s="4" r="A8" t="s">
        <v>547</v>
      </c>
      <c s="6" r="B8" t="n">
        <v>15663</v>
      </c>
      <c s="6" r="C8" t="n">
        <v>15583</v>
      </c>
      <c s="6" r="D8" t="n">
        <v>15610</v>
      </c>
      <c s="6" r="E8" t="n">
        <v>15583</v>
      </c>
    </row>
    <row spans="1:5" r="9">
      <c s="4" r="A9" t="s">
        <v>548</v>
      </c>
      <c s="6" r="B9" t="n">
        <v>78</v>
      </c>
      <c s="6" r="C9" t="n">
        <v>41</v>
      </c>
      <c s="6" r="D9" t="n">
        <v>78</v>
      </c>
      <c s="6" r="E9" t="n">
        <v>41</v>
      </c>
    </row>
    <row spans="1:5" r="10">
      <c s="4" r="A10" t="s">
        <v>549</v>
      </c>
      <c s="6" r="B10" t="n">
        <v>15741</v>
      </c>
      <c s="6" r="C10" t="n">
        <v>15624</v>
      </c>
      <c s="6" r="D10" t="n">
        <v>15688</v>
      </c>
      <c s="6" r="E10" t="n">
        <v>15624</v>
      </c>
    </row>
    <row spans="1:5" r="11">
      <c s="3" r="A11" t="s">
        <v>550</v>
      </c>
    </row>
    <row spans="1:5" r="12">
      <c s="4" r="A12" t="s">
        <v>42</v>
      </c>
      <c s="8" r="B12" t="n">
        <v>0.13</v>
      </c>
      <c s="8" r="C12" t="n">
        <v>0.41</v>
      </c>
      <c s="8" r="D12" t="n">
        <v>1.51</v>
      </c>
      <c s="8" r="E12" t="n">
        <v>1.56</v>
      </c>
    </row>
    <row spans="1:5" r="13">
      <c s="4" r="A13" t="s">
        <v>43</v>
      </c>
      <c s="8" r="B13" t="n">
        <v>0.13</v>
      </c>
      <c s="8" r="C13" t="n">
        <v>0.41</v>
      </c>
      <c s="8" r="D13" t="n">
        <v>1.51</v>
      </c>
      <c s="8" r="E13" t="n">
        <v>1.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1</v>
      </c>
      <c s="2" r="B1" t="s">
        <v>25</v>
      </c>
      <c s="2" r="D1" t="s">
        <v>1</v>
      </c>
    </row>
    <row spans="1:5" r="2">
      <c s="2" r="B2" t="s">
        <v>2</v>
      </c>
      <c s="2" r="C2" t="s">
        <v>26</v>
      </c>
      <c s="2" r="D2" t="s">
        <v>2</v>
      </c>
      <c s="2" r="E2" t="s">
        <v>26</v>
      </c>
    </row>
    <row spans="1:5" r="3">
      <c s="3" r="A3" t="s">
        <v>173</v>
      </c>
    </row>
    <row spans="1:5" r="4">
      <c s="4" r="A4" t="s">
        <v>552</v>
      </c>
      <c s="6" r="B4" t="n">
        <v>0</v>
      </c>
      <c s="6" r="C4" t="n">
        <v>29877</v>
      </c>
      <c s="6" r="D4" t="n">
        <v>0</v>
      </c>
      <c s="6" r="E4" t="n">
        <v>2987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53</v>
      </c>
      <c s="2" r="B1" t="s">
        <v>1</v>
      </c>
    </row>
    <row spans="1:3" r="2">
      <c s="2" r="B2" t="s">
        <v>2</v>
      </c>
      <c s="2" r="C2" t="s">
        <v>57</v>
      </c>
    </row>
    <row spans="1:3" r="3">
      <c s="3" r="A3" t="s">
        <v>554</v>
      </c>
    </row>
    <row spans="1:3" r="4">
      <c s="4" r="A4" t="s">
        <v>555</v>
      </c>
      <c s="9" r="B4" t="n">
        <v>47.4</v>
      </c>
      <c s="9" r="C4" t="n">
        <v>13.7</v>
      </c>
    </row>
    <row spans="1:3" r="5">
      <c s="4" r="A5" t="s">
        <v>556</v>
      </c>
      <c s="4" r="B5" t="s">
        <v>5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8</v>
      </c>
      <c s="2" r="B1" t="s">
        <v>2</v>
      </c>
      <c s="2" r="C1" t="s">
        <v>57</v>
      </c>
    </row>
    <row spans="1:3" r="2">
      <c s="3" r="A2" t="s">
        <v>559</v>
      </c>
    </row>
    <row spans="1:3" r="3">
      <c s="4" r="A3" t="s">
        <v>560</v>
      </c>
      <c s="7" r="B3" t="n">
        <v>18655</v>
      </c>
      <c s="7" r="C3" t="n">
        <v>16001</v>
      </c>
    </row>
    <row spans="1:3" r="4">
      <c s="4" r="A4" t="s">
        <v>78</v>
      </c>
      <c s="6" r="B4" t="n">
        <v>15927</v>
      </c>
      <c s="6" r="C4" t="n">
        <v>7710</v>
      </c>
    </row>
    <row spans="1:3" r="5">
      <c s="4" r="A5" t="s">
        <v>561</v>
      </c>
    </row>
    <row spans="1:3" r="6">
      <c s="3" r="A6" t="s">
        <v>559</v>
      </c>
    </row>
    <row spans="1:3" r="7">
      <c s="4" r="A7" t="s">
        <v>560</v>
      </c>
      <c s="6" r="B7" t="n">
        <v>466</v>
      </c>
    </row>
    <row spans="1:3" r="8">
      <c s="4" r="A8" t="s">
        <v>78</v>
      </c>
      <c s="7" r="B8" t="n">
        <v>611</v>
      </c>
      <c s="7" r="C8" t="n">
        <v>12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21"/>
  </cols>
  <sheetData>
    <row spans="1:7" r="1">
      <c s="1" r="A1" t="s">
        <v>562</v>
      </c>
      <c s="2" r="B1" t="s">
        <v>25</v>
      </c>
      <c s="2" r="C1" t="s">
        <v>1</v>
      </c>
    </row>
    <row spans="1:7" r="2">
      <c s="2" r="B2" t="s">
        <v>342</v>
      </c>
      <c s="2" r="C2" t="s">
        <v>563</v>
      </c>
      <c s="2" r="D2" t="s">
        <v>564</v>
      </c>
      <c s="2" r="E2" t="s">
        <v>565</v>
      </c>
      <c s="2" r="F2" t="s">
        <v>566</v>
      </c>
      <c s="2" r="G2" t="s">
        <v>567</v>
      </c>
    </row>
    <row spans="1:7" r="3">
      <c s="3" r="A3" t="s">
        <v>568</v>
      </c>
    </row>
    <row spans="1:7" r="4">
      <c s="4" r="A4" t="s">
        <v>569</v>
      </c>
      <c s="7" r="C4" t="n">
        <v>-1950000</v>
      </c>
    </row>
    <row spans="1:7" r="5">
      <c s="4" r="A5" t="s">
        <v>271</v>
      </c>
    </row>
    <row spans="1:7" r="6">
      <c s="3" r="A6" t="s">
        <v>568</v>
      </c>
    </row>
    <row spans="1:7" r="7">
      <c s="4" r="A7" t="s">
        <v>274</v>
      </c>
      <c s="7" r="D7" t="n">
        <v>500000</v>
      </c>
    </row>
    <row spans="1:7" r="8">
      <c s="4" r="A8" t="s">
        <v>313</v>
      </c>
    </row>
    <row spans="1:7" r="9">
      <c s="3" r="A9" t="s">
        <v>568</v>
      </c>
    </row>
    <row spans="1:7" r="10">
      <c s="4" r="A10" t="s">
        <v>274</v>
      </c>
      <c s="7" r="G10" t="n">
        <v>4900000</v>
      </c>
    </row>
    <row spans="1:7" r="11">
      <c s="4" r="A11" t="s">
        <v>290</v>
      </c>
    </row>
    <row spans="1:7" r="12">
      <c s="3" r="A12" t="s">
        <v>568</v>
      </c>
    </row>
    <row spans="1:7" r="13">
      <c s="4" r="A13" t="s">
        <v>274</v>
      </c>
      <c s="7" r="B13" t="n">
        <v>0</v>
      </c>
      <c s="7" r="C13" t="n">
        <v>0</v>
      </c>
      <c s="7" r="E13" t="n">
        <v>2000000</v>
      </c>
    </row>
    <row spans="1:7" r="14">
      <c s="4" r="A14" t="s">
        <v>570</v>
      </c>
    </row>
    <row spans="1:7" r="15">
      <c s="3" r="A15" t="s">
        <v>568</v>
      </c>
    </row>
    <row spans="1:7" r="16">
      <c s="4" r="A16" t="s">
        <v>571</v>
      </c>
      <c s="6" r="C16" t="n">
        <v>200000</v>
      </c>
    </row>
    <row spans="1:7" r="17">
      <c s="4" r="A17" t="s">
        <v>274</v>
      </c>
      <c s="6" r="B17" t="n">
        <v>5700000</v>
      </c>
      <c s="7" r="C17" t="n">
        <v>5700000</v>
      </c>
    </row>
    <row spans="1:7" r="18">
      <c s="4" r="A18" t="s">
        <v>572</v>
      </c>
    </row>
    <row spans="1:7" r="19">
      <c s="3" r="A19" t="s">
        <v>568</v>
      </c>
    </row>
    <row spans="1:7" r="20">
      <c s="4" r="A20" t="s">
        <v>569</v>
      </c>
      <c s="6" r="C20" t="n">
        <v>500000</v>
      </c>
    </row>
    <row spans="1:7" r="21">
      <c s="4" r="A21" t="s">
        <v>573</v>
      </c>
    </row>
    <row spans="1:7" r="22">
      <c s="3" r="A22" t="s">
        <v>568</v>
      </c>
    </row>
    <row spans="1:7" r="23">
      <c s="4" r="A23" t="s">
        <v>274</v>
      </c>
      <c s="6" r="B23" t="n">
        <v>5300000</v>
      </c>
      <c s="6" r="C23" t="n">
        <v>5300000</v>
      </c>
      <c s="7" r="F23" t="n">
        <v>5100000</v>
      </c>
    </row>
    <row spans="1:7" r="24">
      <c s="4" r="A24" t="s">
        <v>569</v>
      </c>
      <c s="6" r="B24" t="n">
        <v>200000</v>
      </c>
      <c s="6" r="C24" t="n">
        <v>200000</v>
      </c>
    </row>
    <row spans="1:7" r="25">
      <c s="4" r="A25" t="s">
        <v>574</v>
      </c>
    </row>
    <row spans="1:7" r="26">
      <c s="3" r="A26" t="s">
        <v>568</v>
      </c>
    </row>
    <row spans="1:7" r="27">
      <c s="4" r="A27" t="s">
        <v>274</v>
      </c>
      <c s="7" r="B27" t="n">
        <v>0</v>
      </c>
      <c s="6" r="C27" t="n">
        <v>0</v>
      </c>
    </row>
    <row spans="1:7" r="28">
      <c s="4" r="A28" t="s">
        <v>569</v>
      </c>
      <c s="7" r="C28" t="n">
        <v>2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575</v>
      </c>
      <c s="2" r="B1" t="s">
        <v>25</v>
      </c>
      <c s="2" r="D1" t="s">
        <v>1</v>
      </c>
    </row>
    <row spans="1:5" r="2">
      <c s="2" r="B2" t="s">
        <v>2</v>
      </c>
      <c s="2" r="C2" t="s">
        <v>26</v>
      </c>
      <c s="2" r="D2" t="s">
        <v>2</v>
      </c>
      <c s="2" r="E2" t="s">
        <v>26</v>
      </c>
    </row>
    <row spans="1:5" r="3">
      <c s="3" r="A3" t="s">
        <v>576</v>
      </c>
    </row>
    <row spans="1:5" r="4">
      <c s="4" r="A4" t="s">
        <v>577</v>
      </c>
      <c s="7" r="D4" t="n">
        <v>8020000</v>
      </c>
    </row>
    <row spans="1:5" r="5">
      <c s="4" r="A5" t="s">
        <v>244</v>
      </c>
    </row>
    <row spans="1:5" r="6">
      <c s="3" r="A6" t="s">
        <v>576</v>
      </c>
    </row>
    <row spans="1:5" r="7">
      <c s="4" r="A7" t="s">
        <v>578</v>
      </c>
      <c s="4" r="D7" t="s">
        <v>285</v>
      </c>
    </row>
    <row spans="1:5" r="8">
      <c s="4" r="A8" t="s">
        <v>579</v>
      </c>
      <c s="4" r="D8" t="s">
        <v>283</v>
      </c>
    </row>
    <row spans="1:5" r="9">
      <c s="4" r="A9" t="s">
        <v>580</v>
      </c>
      <c s="7" r="B9" t="n">
        <v>0</v>
      </c>
      <c s="7" r="C9" t="n">
        <v>0</v>
      </c>
      <c s="7" r="D9" t="n">
        <v>0</v>
      </c>
      <c s="7" r="E9" t="n">
        <v>0</v>
      </c>
    </row>
    <row spans="1:5" r="10">
      <c s="4" r="A10" t="s">
        <v>577</v>
      </c>
      <c s="6" r="D10" t="n">
        <v>8051000</v>
      </c>
    </row>
    <row spans="1:5" r="11">
      <c s="4" r="A11" t="s">
        <v>581</v>
      </c>
    </row>
    <row spans="1:5" r="12">
      <c s="3" r="A12" t="s">
        <v>576</v>
      </c>
    </row>
    <row spans="1:5" r="13">
      <c s="4" r="A13" t="s">
        <v>577</v>
      </c>
      <c s="6" r="D13" t="n">
        <v>2700000</v>
      </c>
    </row>
    <row spans="1:5" r="14">
      <c s="4" r="A14" t="s">
        <v>582</v>
      </c>
    </row>
    <row spans="1:5" r="15">
      <c s="3" r="A15" t="s">
        <v>576</v>
      </c>
    </row>
    <row spans="1:5" r="16">
      <c s="4" r="A16" t="s">
        <v>577</v>
      </c>
      <c s="6" r="D16" t="n">
        <v>2300000</v>
      </c>
    </row>
    <row spans="1:5" r="17">
      <c s="4" r="A17" t="s">
        <v>583</v>
      </c>
    </row>
    <row spans="1:5" r="18">
      <c s="3" r="A18" t="s">
        <v>576</v>
      </c>
    </row>
    <row spans="1:5" r="19">
      <c s="4" r="A19" t="s">
        <v>577</v>
      </c>
      <c s="6" r="D19" t="n">
        <v>2400000</v>
      </c>
    </row>
    <row spans="1:5" r="20">
      <c s="4" r="A20" t="s">
        <v>584</v>
      </c>
    </row>
    <row spans="1:5" r="21">
      <c s="3" r="A21" t="s">
        <v>576</v>
      </c>
    </row>
    <row spans="1:5" r="22">
      <c s="4" r="A22" t="s">
        <v>577</v>
      </c>
      <c s="7" r="D22" t="n">
        <v>7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5</v>
      </c>
      <c s="2" r="B1" t="s">
        <v>25</v>
      </c>
      <c s="2" r="D1" t="s">
        <v>1</v>
      </c>
    </row>
    <row spans="1:5" r="2">
      <c s="2" r="B2" t="s">
        <v>2</v>
      </c>
      <c s="2" r="C2" t="s">
        <v>26</v>
      </c>
      <c s="2" r="D2" t="s">
        <v>2</v>
      </c>
      <c s="2" r="E2" t="s">
        <v>26</v>
      </c>
    </row>
    <row spans="1:5" r="3">
      <c s="3" r="A3" t="s">
        <v>576</v>
      </c>
    </row>
    <row spans="1:5" r="4">
      <c s="4" r="A4" t="s">
        <v>577</v>
      </c>
      <c s="7" r="D4" t="n">
        <v>-8020</v>
      </c>
    </row>
    <row spans="1:5" r="5">
      <c s="4" r="A5" t="s">
        <v>244</v>
      </c>
    </row>
    <row spans="1:5" r="6">
      <c s="3" r="A6" t="s">
        <v>576</v>
      </c>
    </row>
    <row spans="1:5" r="7">
      <c s="4" r="A7" t="s">
        <v>586</v>
      </c>
      <c s="7" r="C7" t="n">
        <v>760</v>
      </c>
      <c s="6" r="D7" t="n">
        <v>2042</v>
      </c>
      <c s="7" r="E7" t="n">
        <v>2280</v>
      </c>
    </row>
    <row spans="1:5" r="8">
      <c s="4" r="A8" t="s">
        <v>587</v>
      </c>
      <c s="7" r="B8" t="n">
        <v>642</v>
      </c>
      <c s="6" r="C8" t="n">
        <v>628</v>
      </c>
      <c s="6" r="D8" t="n">
        <v>2024</v>
      </c>
      <c s="6" r="E8" t="n">
        <v>1884</v>
      </c>
    </row>
    <row spans="1:5" r="9">
      <c s="4" r="A9" t="s">
        <v>588</v>
      </c>
      <c s="6" r="B9" t="n">
        <v>-951</v>
      </c>
      <c s="6" r="C9" t="n">
        <v>-601</v>
      </c>
      <c s="6" r="D9" t="n">
        <v>-2275</v>
      </c>
      <c s="6" r="E9" t="n">
        <v>-1804</v>
      </c>
    </row>
    <row spans="1:5" r="10">
      <c s="4" r="A10" t="s">
        <v>589</v>
      </c>
      <c s="6" r="C10" t="n">
        <v>14</v>
      </c>
      <c s="6" r="D10" t="n">
        <v>-28</v>
      </c>
      <c s="6" r="E10" t="n">
        <v>43</v>
      </c>
    </row>
    <row spans="1:5" r="11">
      <c s="4" r="A11" t="s">
        <v>577</v>
      </c>
      <c s="6" r="D11" t="n">
        <v>-8051</v>
      </c>
    </row>
    <row spans="1:5" r="12">
      <c s="4" r="A12" t="s">
        <v>590</v>
      </c>
      <c s="7" r="B12" t="n">
        <v>-309</v>
      </c>
      <c s="7" r="C12" t="n">
        <v>801</v>
      </c>
      <c s="7" r="D12" t="n">
        <v>-6288</v>
      </c>
      <c s="7" r="E12" t="n">
        <v>240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1</v>
      </c>
      <c s="2" r="B1" t="s">
        <v>25</v>
      </c>
      <c s="2" r="D1" t="s">
        <v>1</v>
      </c>
    </row>
    <row spans="1:5" r="2">
      <c s="2" r="B2" t="s">
        <v>2</v>
      </c>
      <c s="2" r="C2" t="s">
        <v>26</v>
      </c>
      <c s="2" r="D2" t="s">
        <v>2</v>
      </c>
      <c s="2" r="E2" t="s">
        <v>26</v>
      </c>
    </row>
    <row spans="1:5" r="3">
      <c s="3" r="A3" t="s">
        <v>576</v>
      </c>
    </row>
    <row spans="1:5" r="4">
      <c s="4" r="A4" t="s">
        <v>577</v>
      </c>
      <c s="7" r="D4" t="n">
        <v>-8020</v>
      </c>
    </row>
    <row spans="1:5" r="5">
      <c s="4" r="A5" t="s">
        <v>247</v>
      </c>
    </row>
    <row spans="1:5" r="6">
      <c s="3" r="A6" t="s">
        <v>576</v>
      </c>
    </row>
    <row spans="1:5" r="7">
      <c s="4" r="A7" t="s">
        <v>586</v>
      </c>
      <c s="7" r="C7" t="n">
        <v>16</v>
      </c>
      <c s="6" r="D7" t="n">
        <v>27</v>
      </c>
      <c s="7" r="E7" t="n">
        <v>49</v>
      </c>
    </row>
    <row spans="1:5" r="8">
      <c s="4" r="A8" t="s">
        <v>587</v>
      </c>
      <c s="7" r="B8" t="n">
        <v>18</v>
      </c>
      <c s="6" r="C8" t="n">
        <v>17</v>
      </c>
      <c s="6" r="D8" t="n">
        <v>54</v>
      </c>
      <c s="6" r="E8" t="n">
        <v>50</v>
      </c>
    </row>
    <row spans="1:5" r="9">
      <c s="4" r="A9" t="s">
        <v>592</v>
      </c>
      <c s="6" r="B9" t="n">
        <v>2</v>
      </c>
      <c s="6" r="C9" t="n">
        <v>3</v>
      </c>
      <c s="6" r="D9" t="n">
        <v>7</v>
      </c>
      <c s="6" r="E9" t="n">
        <v>8</v>
      </c>
    </row>
    <row spans="1:5" r="10">
      <c s="4" r="A10" t="s">
        <v>593</v>
      </c>
      <c s="6" r="B10" t="n">
        <v>6</v>
      </c>
      <c s="6" r="C10" t="n">
        <v>5</v>
      </c>
      <c s="6" r="D10" t="n">
        <v>26</v>
      </c>
      <c s="6" r="E10" t="n">
        <v>16</v>
      </c>
    </row>
    <row spans="1:5" r="11">
      <c s="4" r="A11" t="s">
        <v>577</v>
      </c>
      <c s="6" r="D11" t="n">
        <v>31</v>
      </c>
    </row>
    <row spans="1:5" r="12">
      <c s="4" r="A12" t="s">
        <v>590</v>
      </c>
      <c s="7" r="B12" t="n">
        <v>26</v>
      </c>
      <c s="7" r="C12" t="n">
        <v>41</v>
      </c>
      <c s="7" r="D12" t="n">
        <v>145</v>
      </c>
      <c s="7" r="E12" t="n">
        <v>1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4</v>
      </c>
      <c s="2" r="B1" t="s">
        <v>25</v>
      </c>
      <c s="2" r="D1" t="s">
        <v>1</v>
      </c>
    </row>
    <row spans="1:5" r="2">
      <c s="2" r="B2" t="s">
        <v>2</v>
      </c>
      <c s="2" r="C2" t="s">
        <v>26</v>
      </c>
      <c s="2" r="D2" t="s">
        <v>2</v>
      </c>
      <c s="2" r="E2" t="s">
        <v>26</v>
      </c>
    </row>
    <row spans="1:5" r="3">
      <c s="3" r="A3" t="s">
        <v>595</v>
      </c>
    </row>
    <row spans="1:5" r="4">
      <c s="4" r="A4" t="s">
        <v>31</v>
      </c>
      <c s="7" r="B4" t="n">
        <v>13815</v>
      </c>
      <c s="7" r="C4" t="n">
        <v>7975</v>
      </c>
      <c s="7" r="D4" t="n">
        <v>36069</v>
      </c>
      <c s="7" r="E4" t="n">
        <v>24019</v>
      </c>
    </row>
    <row spans="1:5" r="5">
      <c s="4" r="A5" t="s">
        <v>140</v>
      </c>
      <c s="6" r="D5" t="n">
        <v>300</v>
      </c>
      <c s="6" r="E5" t="n">
        <v>660</v>
      </c>
    </row>
    <row spans="1:5" r="6">
      <c s="4" r="A6" t="s">
        <v>596</v>
      </c>
    </row>
    <row spans="1:5" r="7">
      <c s="3" r="A7" t="s">
        <v>595</v>
      </c>
    </row>
    <row spans="1:5" r="8">
      <c s="4" r="A8" t="s">
        <v>31</v>
      </c>
      <c s="6" r="B8" t="n">
        <v>0</v>
      </c>
      <c s="6" r="C8" t="n">
        <v>100</v>
      </c>
      <c s="6" r="D8" t="n">
        <v>200</v>
      </c>
      <c s="6" r="E8" t="n">
        <v>400</v>
      </c>
    </row>
    <row spans="1:5" r="9">
      <c s="4" r="A9" t="s">
        <v>104</v>
      </c>
    </row>
    <row spans="1:5" r="10">
      <c s="3" r="A10" t="s">
        <v>595</v>
      </c>
    </row>
    <row spans="1:5" r="11">
      <c s="4" r="A11" t="s">
        <v>140</v>
      </c>
      <c s="7" r="B11" t="n">
        <v>0</v>
      </c>
      <c s="7" r="C11" t="n">
        <v>200</v>
      </c>
      <c s="7" r="D11" t="n">
        <v>300</v>
      </c>
      <c s="7" r="E11" t="n">
        <v>700</v>
      </c>
    </row>
    <row spans="1:5" r="12">
      <c s="4" r="A12" t="s">
        <v>597</v>
      </c>
      <c s="6" r="B12" t="n">
        <v>942493</v>
      </c>
      <c s="6" r="D12" t="n">
        <v>942493</v>
      </c>
    </row>
    <row spans="1:5" r="13">
      <c s="4" r="A13" t="s">
        <v>598</v>
      </c>
    </row>
    <row spans="1:5" r="14">
      <c s="3" r="A14" t="s">
        <v>595</v>
      </c>
    </row>
    <row spans="1:5" r="15">
      <c s="4" r="A15" t="s">
        <v>599</v>
      </c>
      <c s="6" r="B15" t="n">
        <v>169552</v>
      </c>
      <c s="6" r="D15" t="n">
        <v>16955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600</v>
      </c>
      <c s="2" r="B1" t="s">
        <v>25</v>
      </c>
      <c s="2" r="D1" t="s">
        <v>1</v>
      </c>
    </row>
    <row spans="1:5" r="2">
      <c s="2" r="B2" t="s">
        <v>2</v>
      </c>
      <c s="2" r="C2" t="s">
        <v>26</v>
      </c>
      <c s="2" r="D2" t="s">
        <v>2</v>
      </c>
      <c s="2" r="E2" t="s">
        <v>26</v>
      </c>
    </row>
    <row spans="1:5" r="3">
      <c s="3" r="A3" t="s">
        <v>191</v>
      </c>
    </row>
    <row spans="1:5" r="4">
      <c s="4" r="A4" t="s">
        <v>38</v>
      </c>
      <c s="7" r="B4" t="n">
        <v>4823</v>
      </c>
      <c s="7" r="C4" t="n">
        <v>9751</v>
      </c>
      <c s="7" r="D4" t="n">
        <v>38213</v>
      </c>
      <c s="7" r="E4" t="n">
        <v>36785</v>
      </c>
    </row>
    <row spans="1:5" r="5">
      <c s="4" r="A5" t="s">
        <v>39</v>
      </c>
      <c s="7" r="B5" t="n">
        <v>2825</v>
      </c>
      <c s="7" r="C5" t="n">
        <v>3365</v>
      </c>
      <c s="7" r="D5" t="n">
        <v>14602</v>
      </c>
      <c s="7" r="E5" t="n">
        <v>12413</v>
      </c>
    </row>
    <row spans="1:5" r="6">
      <c s="4" r="A6" t="s">
        <v>601</v>
      </c>
      <c s="4" r="B6" t="s">
        <v>602</v>
      </c>
      <c s="4" r="C6" t="s">
        <v>603</v>
      </c>
      <c s="4" r="D6" t="s">
        <v>604</v>
      </c>
      <c s="4" r="E6" t="s">
        <v>605</v>
      </c>
    </row>
    <row spans="1:5" r="7">
      <c s="4" r="A7" t="s">
        <v>606</v>
      </c>
      <c s="7" r="B7" t="n">
        <v>1100</v>
      </c>
      <c s="7" r="D7" t="n">
        <v>1100</v>
      </c>
    </row>
    <row spans="1:5" r="8">
      <c s="4" r="A8" t="s">
        <v>607</v>
      </c>
      <c s="4" r="B8" t="s">
        <v>608</v>
      </c>
      <c s="4" r="D8" t="s">
        <v>5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26</v>
      </c>
    </row>
    <row spans="1:3" r="3">
      <c s="3" r="A3" t="s">
        <v>113</v>
      </c>
    </row>
    <row spans="1:3" r="4">
      <c s="4" r="A4" t="s">
        <v>40</v>
      </c>
      <c s="7" r="B4" t="n">
        <v>23611</v>
      </c>
      <c s="7" r="C4" t="n">
        <v>24372</v>
      </c>
    </row>
    <row spans="1:3" r="5">
      <c s="3" r="A5" t="s">
        <v>114</v>
      </c>
    </row>
    <row spans="1:3" r="6">
      <c s="4" r="A6" t="s">
        <v>115</v>
      </c>
      <c s="6" r="B6" t="n">
        <v>5042</v>
      </c>
      <c s="6" r="C6" t="n">
        <v>4457</v>
      </c>
    </row>
    <row spans="1:3" r="7">
      <c s="4" r="A7" t="s">
        <v>116</v>
      </c>
      <c s="6" r="B7" t="n">
        <v>4896</v>
      </c>
      <c s="6" r="C7" t="n">
        <v>3342</v>
      </c>
    </row>
    <row spans="1:3" r="8">
      <c s="4" r="A8" t="s">
        <v>108</v>
      </c>
      <c s="6" r="B8" t="n">
        <v>1398</v>
      </c>
    </row>
    <row spans="1:3" r="9">
      <c s="4" r="A9" t="s">
        <v>117</v>
      </c>
      <c s="6" r="B9" t="n">
        <v>-1950</v>
      </c>
    </row>
    <row spans="1:3" r="10">
      <c s="4" r="A10" t="s">
        <v>118</v>
      </c>
      <c s="6" r="B10" t="n">
        <v>33</v>
      </c>
      <c s="6" r="C10" t="n">
        <v>-1582</v>
      </c>
    </row>
    <row spans="1:3" r="11">
      <c s="4" r="A11" t="s">
        <v>119</v>
      </c>
      <c s="6" r="B11" t="n">
        <v>-8020</v>
      </c>
    </row>
    <row spans="1:3" r="12">
      <c s="4" r="A12" t="s">
        <v>120</v>
      </c>
      <c s="6" r="C12" t="n">
        <v>662</v>
      </c>
    </row>
    <row spans="1:3" r="13">
      <c s="4" r="A13" t="s">
        <v>121</v>
      </c>
      <c s="6" r="B13" t="n">
        <v>4361</v>
      </c>
      <c s="6" r="C13" t="n">
        <v>673</v>
      </c>
    </row>
    <row spans="1:3" r="14">
      <c s="3" r="A14" t="s">
        <v>122</v>
      </c>
    </row>
    <row spans="1:3" r="15">
      <c s="4" r="A15" t="s">
        <v>123</v>
      </c>
      <c s="6" r="B15" t="n">
        <v>9612</v>
      </c>
      <c s="6" r="C15" t="n">
        <v>7475</v>
      </c>
    </row>
    <row spans="1:3" r="16">
      <c s="4" r="A16" t="s">
        <v>63</v>
      </c>
      <c s="6" r="B16" t="n">
        <v>1484</v>
      </c>
      <c s="6" r="C16" t="n">
        <v>-4707</v>
      </c>
    </row>
    <row spans="1:3" r="17">
      <c s="4" r="A17" t="s">
        <v>64</v>
      </c>
      <c s="6" r="B17" t="n">
        <v>-446</v>
      </c>
      <c s="6" r="C17" t="n">
        <v>-545</v>
      </c>
    </row>
    <row spans="1:3" r="18">
      <c s="4" r="A18" t="s">
        <v>69</v>
      </c>
      <c s="6" r="B18" t="n">
        <v>-89</v>
      </c>
      <c s="6" r="C18" t="n">
        <v>64</v>
      </c>
    </row>
    <row spans="1:3" r="19">
      <c s="4" r="A19" t="s">
        <v>124</v>
      </c>
      <c s="6" r="B19" t="n">
        <v>-411</v>
      </c>
      <c s="6" r="C19" t="n">
        <v>-1786</v>
      </c>
    </row>
    <row spans="1:3" r="20">
      <c s="4" r="A20" t="s">
        <v>125</v>
      </c>
      <c s="6" r="B20" t="n">
        <v>-1039</v>
      </c>
      <c s="6" r="C20" t="n">
        <v>-357</v>
      </c>
    </row>
    <row spans="1:3" r="21">
      <c s="4" r="A21" t="s">
        <v>126</v>
      </c>
      <c s="6" r="B21" t="n">
        <v>38482</v>
      </c>
      <c s="6" r="C21" t="n">
        <v>32068</v>
      </c>
    </row>
    <row spans="1:3" r="22">
      <c s="3" r="A22" t="s">
        <v>127</v>
      </c>
    </row>
    <row spans="1:3" r="23">
      <c s="4" r="A23" t="s">
        <v>128</v>
      </c>
      <c s="6" r="B23" t="n">
        <v>-6024</v>
      </c>
      <c s="6" r="C23" t="n">
        <v>-8364</v>
      </c>
    </row>
    <row spans="1:3" r="24">
      <c s="4" r="A24" t="s">
        <v>129</v>
      </c>
      <c s="6" r="C24" t="n">
        <v>3494</v>
      </c>
    </row>
    <row spans="1:3" r="25">
      <c s="4" r="A25" t="s">
        <v>130</v>
      </c>
      <c s="6" r="B25" t="n">
        <v>20</v>
      </c>
      <c s="6" r="C25" t="n">
        <v>6362</v>
      </c>
    </row>
    <row spans="1:3" r="26">
      <c s="4" r="A26" t="s">
        <v>131</v>
      </c>
      <c s="6" r="B26" t="n">
        <v>5805</v>
      </c>
      <c s="6" r="C26" t="n">
        <v>-423</v>
      </c>
    </row>
    <row spans="1:3" r="27">
      <c s="4" r="A27" t="s">
        <v>132</v>
      </c>
      <c s="6" r="B27" t="n">
        <v>-97732</v>
      </c>
      <c s="6" r="C27" t="n">
        <v>-4524</v>
      </c>
    </row>
    <row spans="1:3" r="28">
      <c s="4" r="A28" t="s">
        <v>133</v>
      </c>
      <c s="6" r="B28" t="n">
        <v>-97931</v>
      </c>
      <c s="6" r="C28" t="n">
        <v>-3455</v>
      </c>
    </row>
    <row spans="1:3" r="29">
      <c s="3" r="A29" t="s">
        <v>134</v>
      </c>
    </row>
    <row spans="1:3" r="30">
      <c s="4" r="A30" t="s">
        <v>135</v>
      </c>
      <c s="6" r="B30" t="n">
        <v>81000</v>
      </c>
      <c s="6" r="C30" t="n">
        <v>7581</v>
      </c>
    </row>
    <row spans="1:3" r="31">
      <c s="4" r="A31" t="s">
        <v>136</v>
      </c>
      <c s="6" r="B31" t="n">
        <v>-94421</v>
      </c>
      <c s="6" r="C31" t="n">
        <v>-29733</v>
      </c>
    </row>
    <row spans="1:3" r="32">
      <c s="4" r="A32" t="s">
        <v>137</v>
      </c>
      <c s="6" r="B32" t="n">
        <v>93040</v>
      </c>
    </row>
    <row spans="1:3" r="33">
      <c s="4" r="A33" t="s">
        <v>138</v>
      </c>
      <c s="6" r="B33" t="n">
        <v>-1073</v>
      </c>
    </row>
    <row spans="1:3" r="34">
      <c s="4" r="A34" t="s">
        <v>139</v>
      </c>
      <c s="6" r="B34" t="n">
        <v>13000</v>
      </c>
    </row>
    <row spans="1:3" r="35">
      <c s="4" r="A35" t="s">
        <v>140</v>
      </c>
      <c s="6" r="B35" t="n">
        <v>-300</v>
      </c>
      <c s="6" r="C35" t="n">
        <v>-660</v>
      </c>
    </row>
    <row spans="1:3" r="36">
      <c s="4" r="A36" t="s">
        <v>141</v>
      </c>
      <c s="6" r="B36" t="n">
        <v>91246</v>
      </c>
      <c s="6" r="C36" t="n">
        <v>-22812</v>
      </c>
    </row>
    <row spans="1:3" r="37">
      <c s="4" r="A37" t="s">
        <v>142</v>
      </c>
      <c s="6" r="B37" t="n">
        <v>-1193</v>
      </c>
      <c s="6" r="C37" t="n">
        <v>-623</v>
      </c>
    </row>
    <row spans="1:3" r="38">
      <c s="4" r="A38" t="s">
        <v>143</v>
      </c>
      <c s="6" r="B38" t="n">
        <v>30604</v>
      </c>
      <c s="6" r="C38" t="n">
        <v>5178</v>
      </c>
    </row>
    <row spans="1:3" r="39">
      <c s="4" r="A39" t="s">
        <v>144</v>
      </c>
      <c s="6" r="B39" t="n">
        <v>20448</v>
      </c>
      <c s="6" r="C39" t="n">
        <v>15411</v>
      </c>
    </row>
    <row spans="1:3" r="40">
      <c s="4" r="A40" t="s">
        <v>145</v>
      </c>
      <c s="6" r="B40" t="n">
        <v>51052</v>
      </c>
      <c s="7" r="C40" t="n">
        <v>20589</v>
      </c>
    </row>
    <row spans="1:3" r="41">
      <c s="3" r="A41" t="s">
        <v>146</v>
      </c>
    </row>
    <row spans="1:3" r="42">
      <c s="4" r="A42" t="s">
        <v>147</v>
      </c>
      <c s="7" r="B42" t="n">
        <v>1035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9</v>
      </c>
      <c s="2" r="B1" t="s">
        <v>25</v>
      </c>
      <c s="2" r="D1" t="s">
        <v>1</v>
      </c>
    </row>
    <row spans="1:5" r="2">
      <c s="2" r="B2" t="s">
        <v>2</v>
      </c>
      <c s="2" r="C2" t="s">
        <v>26</v>
      </c>
      <c s="2" r="D2" t="s">
        <v>2</v>
      </c>
      <c s="2" r="E2" t="s">
        <v>26</v>
      </c>
    </row>
    <row spans="1:5" r="3">
      <c s="3" r="A3" t="s">
        <v>610</v>
      </c>
    </row>
    <row spans="1:5" r="4">
      <c s="4" r="A4" t="s">
        <v>611</v>
      </c>
      <c s="7" r="D4" t="n">
        <v>204601</v>
      </c>
    </row>
    <row spans="1:5" r="5">
      <c s="4" r="A5" t="s">
        <v>50</v>
      </c>
      <c s="7" r="B5" t="n">
        <v>-550</v>
      </c>
      <c s="7" r="C5" t="n">
        <v>-2386</v>
      </c>
      <c s="6" r="D5" t="n">
        <v>3296</v>
      </c>
      <c s="7" r="E5" t="n">
        <v>-3129</v>
      </c>
    </row>
    <row spans="1:5" r="6">
      <c s="4" r="A6" t="s">
        <v>612</v>
      </c>
      <c s="6" r="B6" t="n">
        <v>255710</v>
      </c>
      <c s="6" r="D6" t="n">
        <v>255710</v>
      </c>
    </row>
    <row spans="1:5" r="7">
      <c s="4" r="A7" t="s">
        <v>613</v>
      </c>
    </row>
    <row spans="1:5" r="8">
      <c s="3" r="A8" t="s">
        <v>610</v>
      </c>
    </row>
    <row spans="1:5" r="9">
      <c s="4" r="A9" t="s">
        <v>611</v>
      </c>
      <c s="6" r="B9" t="n">
        <v>-5094</v>
      </c>
      <c s="6" r="C9" t="n">
        <v>802</v>
      </c>
      <c s="6" r="D9" t="n">
        <v>-3877</v>
      </c>
      <c s="6" r="E9" t="n">
        <v>1399</v>
      </c>
    </row>
    <row spans="1:5" r="10">
      <c s="4" r="A10" t="s">
        <v>50</v>
      </c>
      <c s="6" r="B10" t="n">
        <v>-847</v>
      </c>
      <c s="6" r="C10" t="n">
        <v>-2386</v>
      </c>
      <c s="6" r="D10" t="n">
        <v>-2064</v>
      </c>
      <c s="6" r="E10" t="n">
        <v>-2983</v>
      </c>
    </row>
    <row spans="1:5" r="11">
      <c s="4" r="A11" t="s">
        <v>612</v>
      </c>
      <c s="6" r="B11" t="n">
        <v>-5941</v>
      </c>
      <c s="6" r="C11" t="n">
        <v>-1584</v>
      </c>
      <c s="6" r="D11" t="n">
        <v>-5941</v>
      </c>
      <c s="6" r="E11" t="n">
        <v>-1584</v>
      </c>
    </row>
    <row spans="1:5" r="12">
      <c s="4" r="A12" t="s">
        <v>614</v>
      </c>
    </row>
    <row spans="1:5" r="13">
      <c s="3" r="A13" t="s">
        <v>610</v>
      </c>
    </row>
    <row spans="1:5" r="14">
      <c s="4" r="A14" t="s">
        <v>611</v>
      </c>
      <c s="6" r="B14" t="n">
        <v>-991</v>
      </c>
      <c s="6" r="C14" t="n">
        <v>0</v>
      </c>
      <c s="6" r="D14" t="n">
        <v>-1206</v>
      </c>
      <c s="6" r="E14" t="n">
        <v>0</v>
      </c>
    </row>
    <row spans="1:5" r="15">
      <c s="4" r="A15" t="s">
        <v>615</v>
      </c>
      <c s="6" r="B15" t="n">
        <v>174</v>
      </c>
      <c s="6" r="C15" t="n">
        <v>0</v>
      </c>
      <c s="6" r="D15" t="n">
        <v>209</v>
      </c>
      <c s="6" r="E15" t="n">
        <v>0</v>
      </c>
    </row>
    <row spans="1:5" r="16">
      <c s="4" r="A16" t="s">
        <v>616</v>
      </c>
      <c s="6" r="B16" t="n">
        <v>116</v>
      </c>
      <c s="6" r="C16" t="n">
        <v>0</v>
      </c>
      <c s="6" r="D16" t="n">
        <v>296</v>
      </c>
      <c s="6" r="E16" t="n">
        <v>0</v>
      </c>
    </row>
    <row spans="1:5" r="17">
      <c s="4" r="A17" t="s">
        <v>50</v>
      </c>
      <c s="6" r="B17" t="n">
        <v>290</v>
      </c>
      <c s="6" r="C17" t="n">
        <v>0</v>
      </c>
      <c s="6" r="D17" t="n">
        <v>505</v>
      </c>
      <c s="6" r="E17" t="n">
        <v>0</v>
      </c>
    </row>
    <row spans="1:5" r="18">
      <c s="4" r="A18" t="s">
        <v>612</v>
      </c>
      <c s="6" r="B18" t="n">
        <v>-701</v>
      </c>
      <c s="6" r="C18" t="n">
        <v>0</v>
      </c>
      <c s="6" r="D18" t="n">
        <v>-701</v>
      </c>
      <c s="6" r="E18" t="n">
        <v>0</v>
      </c>
    </row>
    <row spans="1:5" r="19">
      <c s="4" r="A19" t="s">
        <v>617</v>
      </c>
    </row>
    <row spans="1:5" r="20">
      <c s="3" r="A20" t="s">
        <v>610</v>
      </c>
    </row>
    <row spans="1:5" r="21">
      <c s="4" r="A21" t="s">
        <v>611</v>
      </c>
      <c s="6" r="B21" t="n">
        <v>-362</v>
      </c>
      <c s="6" r="C21" t="n">
        <v>952</v>
      </c>
      <c s="6" r="D21" t="n">
        <v>-5210</v>
      </c>
      <c s="6" r="E21" t="n">
        <v>1098</v>
      </c>
    </row>
    <row spans="1:5" r="22">
      <c s="4" r="A22" t="s">
        <v>50</v>
      </c>
      <c s="6" r="B22" t="n">
        <v>7</v>
      </c>
      <c s="6" r="C22" t="n">
        <v>0</v>
      </c>
      <c s="6" r="D22" t="n">
        <v>4855</v>
      </c>
      <c s="6" r="E22" t="n">
        <v>-146</v>
      </c>
    </row>
    <row spans="1:5" r="23">
      <c s="4" r="A23" t="s">
        <v>612</v>
      </c>
      <c s="6" r="B23" t="n">
        <v>-355</v>
      </c>
      <c s="6" r="C23" t="n">
        <v>952</v>
      </c>
      <c s="6" r="D23" t="n">
        <v>-355</v>
      </c>
      <c s="6" r="E23" t="n">
        <v>952</v>
      </c>
    </row>
    <row spans="1:5" r="24">
      <c s="4" r="A24" t="s">
        <v>618</v>
      </c>
    </row>
    <row spans="1:5" r="25">
      <c s="3" r="A25" t="s">
        <v>610</v>
      </c>
    </row>
    <row spans="1:5" r="26">
      <c s="4" r="A26" t="s">
        <v>616</v>
      </c>
      <c s="6" r="B26" t="n">
        <v>2</v>
      </c>
      <c s="6" r="C26" t="n">
        <v>0</v>
      </c>
      <c s="6" r="D26" t="n">
        <v>-13</v>
      </c>
      <c s="6" r="E26" t="n">
        <v>53</v>
      </c>
    </row>
    <row spans="1:5" r="27">
      <c s="4" r="A27" t="s">
        <v>619</v>
      </c>
    </row>
    <row spans="1:5" r="28">
      <c s="3" r="A28" t="s">
        <v>610</v>
      </c>
    </row>
    <row spans="1:5" r="29">
      <c s="4" r="A29" t="s">
        <v>616</v>
      </c>
      <c s="7" r="B29" t="n">
        <v>5</v>
      </c>
      <c s="7" r="C29" t="n">
        <v>0</v>
      </c>
      <c s="6" r="D29" t="n">
        <v>18</v>
      </c>
      <c s="6" r="E29" t="n">
        <v>-199</v>
      </c>
    </row>
    <row spans="1:5" r="30">
      <c s="4" r="A30" t="s">
        <v>620</v>
      </c>
    </row>
    <row spans="1:5" r="31">
      <c s="3" r="A31" t="s">
        <v>610</v>
      </c>
    </row>
    <row spans="1:5" r="32">
      <c s="4" r="A32" t="s">
        <v>616</v>
      </c>
      <c s="7" r="D32" t="n">
        <v>4850</v>
      </c>
      <c s="7" r="E32"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1</v>
      </c>
      <c s="2" r="B1" t="s">
        <v>25</v>
      </c>
      <c s="2" r="D1" t="s">
        <v>1</v>
      </c>
    </row>
    <row spans="1:5" r="2">
      <c s="2" r="B2" t="s">
        <v>2</v>
      </c>
      <c s="2" r="C2" t="s">
        <v>26</v>
      </c>
      <c s="2" r="D2" t="s">
        <v>2</v>
      </c>
      <c s="2" r="E2" t="s">
        <v>26</v>
      </c>
    </row>
    <row spans="1:5" r="3">
      <c s="4" r="A3" t="s">
        <v>613</v>
      </c>
    </row>
    <row spans="1:5" r="4">
      <c s="3" r="A4" t="s">
        <v>610</v>
      </c>
    </row>
    <row spans="1:5" r="5">
      <c s="4" r="A5" t="s">
        <v>622</v>
      </c>
      <c s="7" r="B5" t="n">
        <v>456</v>
      </c>
      <c s="7" r="C5" t="n">
        <v>1285</v>
      </c>
      <c s="7" r="D5" t="n">
        <v>1111</v>
      </c>
      <c s="7" r="E5" t="n">
        <v>1606</v>
      </c>
    </row>
    <row spans="1:5" r="6">
      <c s="4" r="A6" t="s">
        <v>614</v>
      </c>
    </row>
    <row spans="1:5" r="7">
      <c s="3" r="A7" t="s">
        <v>610</v>
      </c>
    </row>
    <row spans="1:5" r="8">
      <c s="4" r="A8" t="s">
        <v>623</v>
      </c>
      <c s="6" r="B8" t="n">
        <v>-93</v>
      </c>
      <c s="6" r="D8" t="n">
        <v>-113</v>
      </c>
    </row>
    <row spans="1:5" r="9">
      <c s="4" r="A9" t="s">
        <v>624</v>
      </c>
      <c s="6" r="B9" t="n">
        <v>-63</v>
      </c>
      <c s="6" r="D9" t="n">
        <v>-159</v>
      </c>
    </row>
    <row spans="1:5" r="10">
      <c s="4" r="A10" t="s">
        <v>618</v>
      </c>
    </row>
    <row spans="1:5" r="11">
      <c s="3" r="A11" t="s">
        <v>610</v>
      </c>
    </row>
    <row spans="1:5" r="12">
      <c s="4" r="A12" t="s">
        <v>624</v>
      </c>
      <c s="6" r="B12" t="n">
        <v>0</v>
      </c>
      <c s="6" r="D12" t="n">
        <v>7</v>
      </c>
      <c s="6" r="E12" t="n">
        <v>0</v>
      </c>
    </row>
    <row spans="1:5" r="13">
      <c s="4" r="A13" t="s">
        <v>619</v>
      </c>
    </row>
    <row spans="1:5" r="14">
      <c s="3" r="A14" t="s">
        <v>610</v>
      </c>
    </row>
    <row spans="1:5" r="15">
      <c s="4" r="A15" t="s">
        <v>624</v>
      </c>
      <c s="7" r="B15" t="n">
        <v>-2</v>
      </c>
      <c s="6" r="D15" t="n">
        <v>-9</v>
      </c>
      <c s="7" r="E15" t="n">
        <v>0</v>
      </c>
    </row>
    <row spans="1:5" r="16">
      <c s="4" r="A16" t="s">
        <v>620</v>
      </c>
    </row>
    <row spans="1:5" r="17">
      <c s="3" r="A17" t="s">
        <v>610</v>
      </c>
    </row>
    <row spans="1:5" r="18">
      <c s="4" r="A18" t="s">
        <v>624</v>
      </c>
      <c s="7" r="D18" t="n">
        <v>-26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625</v>
      </c>
      <c s="2" r="B1" t="s">
        <v>1</v>
      </c>
    </row>
    <row spans="1:2" r="2">
      <c s="2" r="B2" t="s">
        <v>342</v>
      </c>
    </row>
    <row spans="1:2" r="3">
      <c s="3" r="A3" t="s">
        <v>194</v>
      </c>
    </row>
    <row spans="1:2" r="4">
      <c s="4" r="A4" t="s">
        <v>626</v>
      </c>
      <c s="9" r="B4" t="n">
        <v>-0.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2"/>
  </cols>
  <sheetData>
    <row spans="1:2" r="1">
      <c s="1" r="A1" t="s">
        <v>627</v>
      </c>
      <c s="2" r="B1" t="s">
        <v>1</v>
      </c>
    </row>
    <row spans="1:2" r="2">
      <c s="2" r="B2" t="s">
        <v>628</v>
      </c>
    </row>
    <row spans="1:2" r="3">
      <c s="3" r="A3" t="s">
        <v>197</v>
      </c>
    </row>
    <row spans="1:2" r="4">
      <c s="4" r="A4" t="s">
        <v>629</v>
      </c>
      <c s="6" r="B4"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630</v>
      </c>
      <c s="2" r="B1" t="s">
        <v>25</v>
      </c>
      <c s="2" r="D1" t="s">
        <v>1</v>
      </c>
    </row>
    <row spans="1:6" r="2">
      <c s="2" r="B2" t="s">
        <v>2</v>
      </c>
      <c s="2" r="C2" t="s">
        <v>26</v>
      </c>
      <c s="2" r="D2" t="s">
        <v>2</v>
      </c>
      <c s="2" r="E2" t="s">
        <v>26</v>
      </c>
      <c s="2" r="F2" t="s">
        <v>57</v>
      </c>
    </row>
    <row spans="1:6" r="3">
      <c s="3" r="A3" t="s">
        <v>631</v>
      </c>
    </row>
    <row spans="1:6" r="4">
      <c s="4" r="A4" t="s">
        <v>28</v>
      </c>
      <c s="7" r="B4" t="n">
        <v>70918</v>
      </c>
      <c s="7" r="C4" t="n">
        <v>60871</v>
      </c>
      <c s="7" r="D4" t="n">
        <v>243572</v>
      </c>
      <c s="7" r="E4" t="n">
        <v>197763</v>
      </c>
    </row>
    <row spans="1:6" r="5">
      <c s="4" r="A5" t="s">
        <v>35</v>
      </c>
      <c s="6" r="B5" t="n">
        <v>5623</v>
      </c>
      <c s="6" r="C5" t="n">
        <v>9722</v>
      </c>
      <c s="6" r="D5" t="n">
        <v>40690</v>
      </c>
      <c s="6" r="E5" t="n">
        <v>35614</v>
      </c>
    </row>
    <row spans="1:6" r="6">
      <c s="4" r="A6" t="s">
        <v>70</v>
      </c>
      <c s="6" r="B6" t="n">
        <v>408569</v>
      </c>
      <c s="6" r="D6" t="n">
        <v>408569</v>
      </c>
      <c s="7" r="F6" t="n">
        <v>286521</v>
      </c>
    </row>
    <row spans="1:6" r="7">
      <c s="4" r="A7" t="s">
        <v>632</v>
      </c>
    </row>
    <row spans="1:6" r="8">
      <c s="3" r="A8" t="s">
        <v>631</v>
      </c>
    </row>
    <row spans="1:6" r="9">
      <c s="4" r="A9" t="s">
        <v>28</v>
      </c>
      <c s="6" r="B9" t="n">
        <v>70874</v>
      </c>
      <c s="6" r="C9" t="n">
        <v>60770</v>
      </c>
      <c s="6" r="D9" t="n">
        <v>243390</v>
      </c>
      <c s="6" r="E9" t="n">
        <v>197056</v>
      </c>
    </row>
    <row spans="1:6" r="10">
      <c s="4" r="A10" t="s">
        <v>35</v>
      </c>
      <c s="6" r="B10" t="n">
        <v>9329</v>
      </c>
      <c s="6" r="C10" t="n">
        <v>9686</v>
      </c>
      <c s="6" r="D10" t="n">
        <v>45182</v>
      </c>
      <c s="6" r="E10" t="n">
        <v>35576</v>
      </c>
    </row>
    <row spans="1:6" r="11">
      <c s="4" r="A11" t="s">
        <v>70</v>
      </c>
      <c s="6" r="B11" t="n">
        <v>388200</v>
      </c>
      <c s="6" r="D11" t="n">
        <v>388200</v>
      </c>
      <c s="6" r="F11" t="n">
        <v>268728</v>
      </c>
    </row>
    <row spans="1:6" r="12">
      <c s="4" r="A12" t="s">
        <v>633</v>
      </c>
    </row>
    <row spans="1:6" r="13">
      <c s="3" r="A13" t="s">
        <v>631</v>
      </c>
    </row>
    <row spans="1:6" r="14">
      <c s="4" r="A14" t="s">
        <v>28</v>
      </c>
      <c s="6" r="B14" t="n">
        <v>28498</v>
      </c>
      <c s="6" r="C14" t="n">
        <v>24904</v>
      </c>
      <c s="6" r="D14" t="n">
        <v>104660</v>
      </c>
      <c s="6" r="E14" t="n">
        <v>89062</v>
      </c>
    </row>
    <row spans="1:6" r="15">
      <c s="4" r="A15" t="s">
        <v>35</v>
      </c>
      <c s="6" r="B15" t="n">
        <v>3422</v>
      </c>
      <c s="6" r="C15" t="n">
        <v>3008</v>
      </c>
      <c s="6" r="D15" t="n">
        <v>24786</v>
      </c>
      <c s="6" r="E15" t="n">
        <v>14466</v>
      </c>
    </row>
    <row spans="1:6" r="16">
      <c s="4" r="A16" t="s">
        <v>70</v>
      </c>
      <c s="6" r="B16" t="n">
        <v>153453</v>
      </c>
      <c s="6" r="D16" t="n">
        <v>153453</v>
      </c>
      <c s="6" r="F16" t="n">
        <v>152187</v>
      </c>
    </row>
    <row spans="1:6" r="17">
      <c s="4" r="A17" t="s">
        <v>634</v>
      </c>
    </row>
    <row spans="1:6" r="18">
      <c s="3" r="A18" t="s">
        <v>631</v>
      </c>
    </row>
    <row spans="1:6" r="19">
      <c s="4" r="A19" t="s">
        <v>28</v>
      </c>
      <c s="6" r="B19" t="n">
        <v>24301</v>
      </c>
      <c s="6" r="C19" t="n">
        <v>12256</v>
      </c>
      <c s="6" r="D19" t="n">
        <v>80721</v>
      </c>
      <c s="6" r="E19" t="n">
        <v>38350</v>
      </c>
    </row>
    <row spans="1:6" r="20">
      <c s="4" r="A20" t="s">
        <v>35</v>
      </c>
      <c s="6" r="B20" t="n">
        <v>4172</v>
      </c>
      <c s="6" r="C20" t="n">
        <v>2642</v>
      </c>
      <c s="6" r="D20" t="n">
        <v>10974</v>
      </c>
      <c s="6" r="E20" t="n">
        <v>9028</v>
      </c>
    </row>
    <row spans="1:6" r="21">
      <c s="4" r="A21" t="s">
        <v>70</v>
      </c>
      <c s="6" r="B21" t="n">
        <v>137022</v>
      </c>
      <c s="6" r="D21" t="n">
        <v>137022</v>
      </c>
      <c s="6" r="F21" t="n">
        <v>38604</v>
      </c>
    </row>
    <row spans="1:6" r="22">
      <c s="4" r="A22" t="s">
        <v>635</v>
      </c>
    </row>
    <row spans="1:6" r="23">
      <c s="3" r="A23" t="s">
        <v>631</v>
      </c>
    </row>
    <row spans="1:6" r="24">
      <c s="4" r="A24" t="s">
        <v>28</v>
      </c>
      <c s="6" r="B24" t="n">
        <v>18075</v>
      </c>
      <c s="6" r="C24" t="n">
        <v>23610</v>
      </c>
      <c s="6" r="D24" t="n">
        <v>58009</v>
      </c>
      <c s="6" r="E24" t="n">
        <v>69644</v>
      </c>
    </row>
    <row spans="1:6" r="25">
      <c s="4" r="A25" t="s">
        <v>35</v>
      </c>
      <c s="6" r="B25" t="n">
        <v>1735</v>
      </c>
      <c s="6" r="C25" t="n">
        <v>4036</v>
      </c>
      <c s="6" r="D25" t="n">
        <v>9422</v>
      </c>
      <c s="6" r="E25" t="n">
        <v>12082</v>
      </c>
    </row>
    <row spans="1:6" r="26">
      <c s="4" r="A26" t="s">
        <v>70</v>
      </c>
      <c s="6" r="B26" t="n">
        <v>97725</v>
      </c>
      <c s="6" r="D26" t="n">
        <v>97725</v>
      </c>
      <c s="6" r="F26" t="n">
        <v>77937</v>
      </c>
    </row>
    <row spans="1:6" r="27">
      <c s="4" r="A27" t="s">
        <v>636</v>
      </c>
    </row>
    <row spans="1:6" r="28">
      <c s="3" r="A28" t="s">
        <v>631</v>
      </c>
    </row>
    <row spans="1:6" r="29">
      <c s="4" r="A29" t="s">
        <v>28</v>
      </c>
      <c s="6" r="B29" t="n">
        <v>44</v>
      </c>
      <c s="6" r="C29" t="n">
        <v>101</v>
      </c>
      <c s="6" r="D29" t="n">
        <v>182</v>
      </c>
      <c s="6" r="E29" t="n">
        <v>707</v>
      </c>
    </row>
    <row spans="1:6" r="30">
      <c s="4" r="A30" t="s">
        <v>35</v>
      </c>
      <c s="6" r="B30" t="n">
        <v>-3706</v>
      </c>
      <c s="7" r="C30" t="n">
        <v>36</v>
      </c>
      <c s="6" r="D30" t="n">
        <v>-4492</v>
      </c>
      <c s="7" r="E30" t="n">
        <v>38</v>
      </c>
    </row>
    <row spans="1:6" r="31">
      <c s="4" r="A31" t="s">
        <v>70</v>
      </c>
      <c s="7" r="B31" t="n">
        <v>20369</v>
      </c>
      <c s="7" r="D31" t="n">
        <v>20369</v>
      </c>
      <c s="7" r="F31" t="n">
        <v>1779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37</v>
      </c>
      <c s="2" r="B1" t="s">
        <v>25</v>
      </c>
      <c s="2" r="D1" t="s">
        <v>1</v>
      </c>
      <c s="2" r="F1" t="s">
        <v>638</v>
      </c>
    </row>
    <row spans="1:6" r="2">
      <c s="2" r="B2" t="s">
        <v>2</v>
      </c>
      <c s="2" r="C2" t="s">
        <v>26</v>
      </c>
      <c s="2" r="D2" t="s">
        <v>2</v>
      </c>
      <c s="2" r="E2" t="s">
        <v>26</v>
      </c>
      <c s="2" r="F2" t="s">
        <v>57</v>
      </c>
    </row>
    <row spans="1:6" r="3">
      <c s="3" r="A3" t="s">
        <v>639</v>
      </c>
    </row>
    <row spans="1:6" r="4">
      <c s="4" r="A4" t="s">
        <v>640</v>
      </c>
      <c s="7" r="B4" t="n">
        <v>70918</v>
      </c>
      <c s="7" r="C4" t="n">
        <v>60871</v>
      </c>
      <c s="7" r="D4" t="n">
        <v>243572</v>
      </c>
      <c s="7" r="E4" t="n">
        <v>197763</v>
      </c>
    </row>
    <row spans="1:6" r="5">
      <c s="4" r="A5" t="s">
        <v>641</v>
      </c>
      <c s="7" r="B5" t="n">
        <v>235096</v>
      </c>
      <c s="7" r="D5" t="n">
        <v>235096</v>
      </c>
      <c s="7" r="F5" t="n">
        <v>148574</v>
      </c>
    </row>
    <row spans="1:6" r="6">
      <c s="4" r="A6" t="s">
        <v>642</v>
      </c>
    </row>
    <row spans="1:6" r="7">
      <c s="3" r="A7" t="s">
        <v>639</v>
      </c>
    </row>
    <row spans="1:6" r="8">
      <c s="4" r="A8" t="s">
        <v>643</v>
      </c>
      <c s="4" r="B8" t="s">
        <v>474</v>
      </c>
      <c s="4" r="C8" t="s">
        <v>474</v>
      </c>
      <c s="4" r="D8" t="s">
        <v>474</v>
      </c>
      <c s="4" r="E8" t="s">
        <v>474</v>
      </c>
    </row>
    <row spans="1:6" r="9">
      <c s="4" r="A9" t="s">
        <v>644</v>
      </c>
    </row>
    <row spans="1:6" r="10">
      <c s="3" r="A10" t="s">
        <v>639</v>
      </c>
    </row>
    <row spans="1:6" r="11">
      <c s="4" r="A11" t="s">
        <v>643</v>
      </c>
      <c s="4" r="D11" t="s">
        <v>474</v>
      </c>
      <c s="4" r="F11" t="s">
        <v>474</v>
      </c>
    </row>
    <row spans="1:6" r="12">
      <c s="4" r="A12" t="s">
        <v>645</v>
      </c>
    </row>
    <row spans="1:6" r="13">
      <c s="3" r="A13" t="s">
        <v>639</v>
      </c>
    </row>
    <row spans="1:6" r="14">
      <c s="4" r="A14" t="s">
        <v>640</v>
      </c>
      <c s="7" r="B14" t="n">
        <v>58699</v>
      </c>
      <c s="7" r="C14" t="n">
        <v>44343</v>
      </c>
      <c s="7" r="D14" t="n">
        <v>204292</v>
      </c>
      <c s="7" r="E14" t="n">
        <v>149982</v>
      </c>
    </row>
    <row spans="1:6" r="15">
      <c s="4" r="A15" t="s">
        <v>641</v>
      </c>
      <c s="7" r="B15" t="n">
        <v>221861</v>
      </c>
      <c s="7" r="D15" t="n">
        <v>221861</v>
      </c>
      <c s="7" r="F15" t="n">
        <v>134117</v>
      </c>
    </row>
    <row spans="1:6" r="16">
      <c s="4" r="A16" t="s">
        <v>646</v>
      </c>
    </row>
    <row spans="1:6" r="17">
      <c s="3" r="A17" t="s">
        <v>639</v>
      </c>
    </row>
    <row spans="1:6" r="18">
      <c s="4" r="A18" t="s">
        <v>643</v>
      </c>
      <c s="4" r="B18" t="s">
        <v>647</v>
      </c>
      <c s="4" r="C18" t="s">
        <v>648</v>
      </c>
      <c s="4" r="D18" t="s">
        <v>649</v>
      </c>
      <c s="4" r="E18" t="s">
        <v>650</v>
      </c>
    </row>
    <row spans="1:6" r="19">
      <c s="4" r="A19" t="s">
        <v>651</v>
      </c>
    </row>
    <row spans="1:6" r="20">
      <c s="3" r="A20" t="s">
        <v>639</v>
      </c>
    </row>
    <row spans="1:6" r="21">
      <c s="4" r="A21" t="s">
        <v>643</v>
      </c>
      <c s="4" r="D21" t="s">
        <v>652</v>
      </c>
      <c s="4" r="F21" t="s">
        <v>653</v>
      </c>
    </row>
    <row spans="1:6" r="22">
      <c s="4" r="A22" t="s">
        <v>654</v>
      </c>
    </row>
    <row spans="1:6" r="23">
      <c s="3" r="A23" t="s">
        <v>639</v>
      </c>
    </row>
    <row spans="1:6" r="24">
      <c s="4" r="A24" t="s">
        <v>640</v>
      </c>
      <c s="7" r="B24" t="n">
        <v>12219</v>
      </c>
      <c s="7" r="C24" t="n">
        <v>16528</v>
      </c>
      <c s="7" r="D24" t="n">
        <v>39280</v>
      </c>
      <c s="7" r="E24" t="n">
        <v>47781</v>
      </c>
    </row>
    <row spans="1:6" r="25">
      <c s="4" r="A25" t="s">
        <v>641</v>
      </c>
      <c s="7" r="B25" t="n">
        <v>13235</v>
      </c>
      <c s="7" r="D25" t="n">
        <v>13235</v>
      </c>
      <c s="7" r="F25" t="n">
        <v>14457</v>
      </c>
    </row>
    <row spans="1:6" r="26">
      <c s="4" r="A26" t="s">
        <v>655</v>
      </c>
    </row>
    <row spans="1:6" r="27">
      <c s="3" r="A27" t="s">
        <v>639</v>
      </c>
    </row>
    <row spans="1:6" r="28">
      <c s="4" r="A28" t="s">
        <v>643</v>
      </c>
      <c s="4" r="B28" t="s">
        <v>656</v>
      </c>
      <c s="4" r="C28" t="s">
        <v>657</v>
      </c>
      <c s="4" r="D28" t="s">
        <v>658</v>
      </c>
      <c s="4" r="E28" t="s">
        <v>659</v>
      </c>
    </row>
    <row spans="1:6" r="29">
      <c s="4" r="A29" t="s">
        <v>660</v>
      </c>
    </row>
    <row spans="1:6" r="30">
      <c s="3" r="A30" t="s">
        <v>639</v>
      </c>
    </row>
    <row spans="1:6" r="31">
      <c s="4" r="A31" t="s">
        <v>643</v>
      </c>
      <c s="4" r="D31" t="s">
        <v>661</v>
      </c>
      <c s="4" r="F31" t="s">
        <v>66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Organization and Operations and</vt:lpstr>
      <vt:lpstr>Acquisitions</vt:lpstr>
      <vt:lpstr>Inventories</vt:lpstr>
      <vt:lpstr>Goodwill and Intangible Assets</vt:lpstr>
      <vt:lpstr>Accrued and Other Current Liabi</vt:lpstr>
      <vt:lpstr>Executive Compensation</vt:lpstr>
      <vt:lpstr>Share-Based Compensation</vt:lpstr>
      <vt:lpstr>Long-Term Debt</vt:lpstr>
      <vt:lpstr>Earnings Per Share</vt:lpstr>
      <vt:lpstr>Derivative Instruments and Hedg</vt:lpstr>
      <vt:lpstr>Fair Value Measurements</vt:lpstr>
      <vt:lpstr>Retirement Plans</vt:lpstr>
      <vt:lpstr>Related Party Disclosures</vt:lpstr>
      <vt:lpstr>Contingencies</vt:lpstr>
      <vt:lpstr>Income Taxes</vt:lpstr>
      <vt:lpstr>Other Comprehensive Income</vt:lpstr>
      <vt:lpstr>Segments</vt:lpstr>
      <vt:lpstr>Organization and Operations a26</vt:lpstr>
      <vt:lpstr>Acquisitions (Tables)</vt:lpstr>
      <vt:lpstr>Inventories (Tables)</vt:lpstr>
      <vt:lpstr>Goodwill and Intangible Assets </vt:lpstr>
      <vt:lpstr>Accrued and Other Current Lia30</vt:lpstr>
      <vt:lpstr>Share-Based Compensation (Table</vt:lpstr>
      <vt:lpstr>Long-Term Debt (Tables)</vt:lpstr>
      <vt:lpstr>Earnings Per Share (Tables)</vt:lpstr>
      <vt:lpstr>Derivative Instruments and He34</vt:lpstr>
      <vt:lpstr>Retirement Plans (Tables)</vt:lpstr>
      <vt:lpstr>Other Comprehensive Income (Tab</vt:lpstr>
      <vt:lpstr>Segments (Tables)</vt:lpstr>
      <vt:lpstr>Organization and Operations a38</vt:lpstr>
      <vt:lpstr>Acquisitions (AC Leak Freeze) -</vt:lpstr>
      <vt:lpstr>Acquisitions (Deacon Industries</vt:lpstr>
      <vt:lpstr>Acquisitions (Strathmore Produc</vt:lpstr>
      <vt:lpstr>Acquisitions (Strathmore Prod42</vt:lpstr>
      <vt:lpstr>Acquisitions (Strathmore Prod43</vt:lpstr>
      <vt:lpstr>Acquisitions (SureSeal Manufact</vt:lpstr>
      <vt:lpstr>Acquisitions (Evo-Crete and Pol</vt:lpstr>
      <vt:lpstr>Inventories - Schedule of Inven</vt:lpstr>
      <vt:lpstr>Goodwill and Intangible Asset47</vt:lpstr>
      <vt:lpstr>Goodwill and Intangible Asset48</vt:lpstr>
      <vt:lpstr>Goodwill and Intangible Asset49</vt:lpstr>
      <vt:lpstr>Goodwill and Intangible Asset50</vt:lpstr>
      <vt:lpstr>Goodwill and Intangible Asset51</vt:lpstr>
      <vt:lpstr>Accrued and Other Current Lia52</vt:lpstr>
      <vt:lpstr>Executive compensation - Additi</vt:lpstr>
      <vt:lpstr>Share-Based Compensation - Addi</vt:lpstr>
      <vt:lpstr>Share-Based Compensation - Sche</vt:lpstr>
      <vt:lpstr>Share-Based Compensation - Stoc</vt:lpstr>
      <vt:lpstr>Share-Based Compensation (Stock</vt:lpstr>
      <vt:lpstr>Share-Based Compensation - Rest</vt:lpstr>
      <vt:lpstr>Share-Based Compensation (Restr</vt:lpstr>
      <vt:lpstr>Long-Term Debt - Schedule of Lo</vt:lpstr>
      <vt:lpstr>Long-Term Debt - Schedule of 61</vt:lpstr>
      <vt:lpstr>Long-Term Debt (Revolving Credi</vt:lpstr>
      <vt:lpstr>Long-Term Debt (RectorSeal Line</vt:lpstr>
      <vt:lpstr>Long-Term Debt (Strathmore Acqu</vt:lpstr>
      <vt:lpstr>Long-Term Debt (Whitmore Line o</vt:lpstr>
      <vt:lpstr>Long-Term Debt (Whitmore Term L</vt:lpstr>
      <vt:lpstr>Long-Term Debt (Balco Line of C</vt:lpstr>
      <vt:lpstr>Long-Term Debt - Aggregate Matu</vt:lpstr>
      <vt:lpstr>Earnings Per Share - Additional</vt:lpstr>
      <vt:lpstr>Earnings Per Share - Reconcilia</vt:lpstr>
      <vt:lpstr>Earnings Per Share - Reconcil71</vt:lpstr>
      <vt:lpstr>Derivative Instruments and He72</vt:lpstr>
      <vt:lpstr>Derivative Instruments and He73</vt:lpstr>
      <vt:lpstr>Fair Value Measurements - Addit</vt:lpstr>
      <vt:lpstr>Retirement Plans - Additional I</vt:lpstr>
      <vt:lpstr>Retirement Plans - Schedule of </vt:lpstr>
      <vt:lpstr>Retirement Plans - Schedule o77</vt:lpstr>
      <vt:lpstr>Related Party Disclosures - Add</vt:lpstr>
      <vt:lpstr>Income Taxes - Additional Infor</vt:lpstr>
      <vt:lpstr>Other Comprehensive Income - An</vt:lpstr>
      <vt:lpstr>Other Comprehensive Income - 81</vt:lpstr>
      <vt:lpstr>Other Comprehensive Income - Ad</vt:lpstr>
      <vt:lpstr>Segments - Additional Informati</vt:lpstr>
      <vt:lpstr>Segments - Schedule of Segments</vt:lpstr>
      <vt:lpstr>Segments - Schedule of Sales 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7:03:27Z</dcterms:created>
  <dcterms:modified xmlns:dcterms="http://purl.org/dc/terms/" xmlns:xsi="http://www.w3.org/2001/XMLSchema-instance" xsi:type="dcterms:W3CDTF">2016-02-16T07:03:27Z</dcterms:modified>
  <dc:title xmlns:dc="http://purl.org/dc/elements/1.1/">Untitled</dc:title>
  <dc:description xmlns:dc="http://purl.org/dc/elements/1.1/"/>
  <dc:subject xmlns:dc="http://purl.org/dc/elements/1.1/"/>
  <cp:keywords/>
  <cp:category/>
</cp:coreProperties>
</file>